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Reve" sheetId="3" state="visible" r:id="rId3"/>
    <sheet xmlns:r="http://schemas.openxmlformats.org/officeDocument/2006/relationships" name="Consolidated Statements of Comp" sheetId="4" state="visible" r:id="rId4"/>
    <sheet xmlns:r="http://schemas.openxmlformats.org/officeDocument/2006/relationships" name="Consolidated Statements of Pat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Fair Value" sheetId="8" state="visible" r:id="rId8"/>
    <sheet xmlns:r="http://schemas.openxmlformats.org/officeDocument/2006/relationships" name="Derivative Instruments" sheetId="9" state="visible" r:id="rId9"/>
    <sheet xmlns:r="http://schemas.openxmlformats.org/officeDocument/2006/relationships" name="Investments in Debt and Equity " sheetId="10" state="visible" r:id="rId10"/>
    <sheet xmlns:r="http://schemas.openxmlformats.org/officeDocument/2006/relationships" name="Recently Issued or Adopted Acco" sheetId="11" state="visible" r:id="rId11"/>
    <sheet xmlns:r="http://schemas.openxmlformats.org/officeDocument/2006/relationships" name="Revenue Recognition" sheetId="12" state="visible" r:id="rId12"/>
    <sheet xmlns:r="http://schemas.openxmlformats.org/officeDocument/2006/relationships" name="Contingencies and Regulatory Ma" sheetId="13" state="visible" r:id="rId13"/>
    <sheet xmlns:r="http://schemas.openxmlformats.org/officeDocument/2006/relationships" name="Restricted Investments" sheetId="14" state="visible" r:id="rId14"/>
    <sheet xmlns:r="http://schemas.openxmlformats.org/officeDocument/2006/relationships" name="Regulatory Assets and Liabiliti" sheetId="15" state="visible" r:id="rId15"/>
    <sheet xmlns:r="http://schemas.openxmlformats.org/officeDocument/2006/relationships" name="Member Power Bill Prepayments" sheetId="16" state="visible" r:id="rId16"/>
    <sheet xmlns:r="http://schemas.openxmlformats.org/officeDocument/2006/relationships" name="Debt" sheetId="17" state="visible" r:id="rId17"/>
    <sheet xmlns:r="http://schemas.openxmlformats.org/officeDocument/2006/relationships" name="Vogtle Units No. 3 and No. 4 Co" sheetId="18" state="visible" r:id="rId18"/>
    <sheet xmlns:r="http://schemas.openxmlformats.org/officeDocument/2006/relationships" name="Fair Value (Tables)" sheetId="19" state="visible" r:id="rId19"/>
    <sheet xmlns:r="http://schemas.openxmlformats.org/officeDocument/2006/relationships" name="Derivative Instruments (Tables)" sheetId="20" state="visible" r:id="rId20"/>
    <sheet xmlns:r="http://schemas.openxmlformats.org/officeDocument/2006/relationships" name="Investments in Debt and Equit21" sheetId="21" state="visible" r:id="rId21"/>
    <sheet xmlns:r="http://schemas.openxmlformats.org/officeDocument/2006/relationships" name="Revenue Recognition (Tables)" sheetId="22" state="visible" r:id="rId22"/>
    <sheet xmlns:r="http://schemas.openxmlformats.org/officeDocument/2006/relationships" name="Regulatory Assets and Liabili23" sheetId="23" state="visible" r:id="rId23"/>
    <sheet xmlns:r="http://schemas.openxmlformats.org/officeDocument/2006/relationships" name="General (Details)" sheetId="24" state="visible" r:id="rId24"/>
    <sheet xmlns:r="http://schemas.openxmlformats.org/officeDocument/2006/relationships" name="Fair Value - Asset and liabilit" sheetId="25" state="visible" r:id="rId25"/>
    <sheet xmlns:r="http://schemas.openxmlformats.org/officeDocument/2006/relationships" name="Fair Value - Changes in Level 3" sheetId="26" state="visible" r:id="rId26"/>
    <sheet xmlns:r="http://schemas.openxmlformats.org/officeDocument/2006/relationships" name="Fair Value - Estimated fair val" sheetId="27" state="visible" r:id="rId27"/>
    <sheet xmlns:r="http://schemas.openxmlformats.org/officeDocument/2006/relationships" name="Derivative Instruments - Notion" sheetId="28" state="visible" r:id="rId28"/>
    <sheet xmlns:r="http://schemas.openxmlformats.org/officeDocument/2006/relationships" name="Derivative Instruments - Fair v" sheetId="29" state="visible" r:id="rId29"/>
    <sheet xmlns:r="http://schemas.openxmlformats.org/officeDocument/2006/relationships" name="Derivative Instruments - Realiz" sheetId="30" state="visible" r:id="rId30"/>
    <sheet xmlns:r="http://schemas.openxmlformats.org/officeDocument/2006/relationships" name="Investments in Debt and Equit31" sheetId="31" state="visible" r:id="rId31"/>
    <sheet xmlns:r="http://schemas.openxmlformats.org/officeDocument/2006/relationships" name="Recently Issued or Adopted Ac32" sheetId="32" state="visible" r:id="rId32"/>
    <sheet xmlns:r="http://schemas.openxmlformats.org/officeDocument/2006/relationships" name="Revenue Recognition - Miscellan" sheetId="33" state="visible" r:id="rId33"/>
    <sheet xmlns:r="http://schemas.openxmlformats.org/officeDocument/2006/relationships" name="Revenue Recognition - Disaggreg" sheetId="34" state="visible" r:id="rId34"/>
    <sheet xmlns:r="http://schemas.openxmlformats.org/officeDocument/2006/relationships" name="Restricted Investments (Details" sheetId="35" state="visible" r:id="rId35"/>
    <sheet xmlns:r="http://schemas.openxmlformats.org/officeDocument/2006/relationships" name="Regulatory Assets and Liabili36" sheetId="36" state="visible" r:id="rId36"/>
    <sheet xmlns:r="http://schemas.openxmlformats.org/officeDocument/2006/relationships" name="Debt (Details)" sheetId="37" state="visible" r:id="rId37"/>
    <sheet xmlns:r="http://schemas.openxmlformats.org/officeDocument/2006/relationships" name="Vogtle Units No. 3 and No. 4 38" sheetId="38" state="visible" r:id="rId38"/>
  </sheets>
  <definedNames/>
  <calcPr calcId="124519" fullCalcOnLoad="1"/>
</workbook>
</file>

<file path=xl/sharedStrings.xml><?xml version="1.0" encoding="utf-8"?>
<sst xmlns="http://schemas.openxmlformats.org/spreadsheetml/2006/main" uniqueCount="391">
  <si>
    <t>Document and Entity Information</t>
  </si>
  <si>
    <t>3 Months Ended</t>
  </si>
  <si>
    <t>Mar. 31, 2018shares</t>
  </si>
  <si>
    <t>Document and Entity Information Abstract</t>
  </si>
  <si>
    <t>Entity Registrant Name</t>
  </si>
  <si>
    <t>OGLETHORPE POWER CORP</t>
  </si>
  <si>
    <t>Entity Central Index Key</t>
  </si>
  <si>
    <t>Document Type</t>
  </si>
  <si>
    <t>10-Q</t>
  </si>
  <si>
    <t>Document Period End Date</t>
  </si>
  <si>
    <t>Mar. 31,
		2018</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solidated Balance Sheets - USD ($) $ in Thousands</t>
  </si>
  <si>
    <t>Mar. 31, 2018</t>
  </si>
  <si>
    <t>Dec. 31, 2017</t>
  </si>
  <si>
    <t>Electric plant:</t>
  </si>
  <si>
    <t>In service</t>
  </si>
  <si>
    <t>Less: Accumulated provision for depreciation</t>
  </si>
  <si>
    <t>Net in service</t>
  </si>
  <si>
    <t>Nuclear fuel, at amortized cost</t>
  </si>
  <si>
    <t>Construction work in progress</t>
  </si>
  <si>
    <t>Total electric plant</t>
  </si>
  <si>
    <t>Investments and funds:</t>
  </si>
  <si>
    <t>Nuclear decommissioning trust fund</t>
  </si>
  <si>
    <t>Investment in associated companies</t>
  </si>
  <si>
    <t>Long-term investments</t>
  </si>
  <si>
    <t>Restricted investments</t>
  </si>
  <si>
    <t>Other</t>
  </si>
  <si>
    <t>Total investments and funds</t>
  </si>
  <si>
    <t>Current assets:</t>
  </si>
  <si>
    <t>Cash and cash equivalents</t>
  </si>
  <si>
    <t>Restricted short-term investments</t>
  </si>
  <si>
    <t>Receivables</t>
  </si>
  <si>
    <t>Inventories, at average cost</t>
  </si>
  <si>
    <t>Prepayments and other current assets</t>
  </si>
  <si>
    <t>Total current assets</t>
  </si>
  <si>
    <t>Deferred charges</t>
  </si>
  <si>
    <t>Regulatory assets</t>
  </si>
  <si>
    <t>Prepayments to Georgia Power Company</t>
  </si>
  <si>
    <t>Total deferred charges</t>
  </si>
  <si>
    <t>Total assets</t>
  </si>
  <si>
    <t>Capitalization:</t>
  </si>
  <si>
    <t>Patronage capital and membership fees</t>
  </si>
  <si>
    <t>Long-term debt</t>
  </si>
  <si>
    <t>Obligations under capital leases</t>
  </si>
  <si>
    <t>Total capitalization</t>
  </si>
  <si>
    <t>Current liabilities:</t>
  </si>
  <si>
    <t>Long-term debt and capital lease due within one year</t>
  </si>
  <si>
    <t>Short-term borrowings</t>
  </si>
  <si>
    <t>Accounts payable</t>
  </si>
  <si>
    <t>Accrued interest</t>
  </si>
  <si>
    <t>Member power bill prepayments, current</t>
  </si>
  <si>
    <t>Other current liabilities</t>
  </si>
  <si>
    <t>Total current liabilities</t>
  </si>
  <si>
    <t>Deferred credits and other liabilities:</t>
  </si>
  <si>
    <t>Asset retirement obligations</t>
  </si>
  <si>
    <t>Member power bill prepayments, non-current</t>
  </si>
  <si>
    <t>Regulatory liabilities</t>
  </si>
  <si>
    <t>Total deferred credits and other liabilities</t>
  </si>
  <si>
    <t>Total equity and liabilities</t>
  </si>
  <si>
    <t>Consolidated Statements of Revenues and Expenses - USD ($) $ in Thousands</t>
  </si>
  <si>
    <t>Mar. 31, 2017</t>
  </si>
  <si>
    <t>Operating revenues:</t>
  </si>
  <si>
    <t>Sales to Members</t>
  </si>
  <si>
    <t>Sales to non-Members</t>
  </si>
  <si>
    <t>Total operating revenues</t>
  </si>
  <si>
    <t>Operating expenses:</t>
  </si>
  <si>
    <t>Fuel</t>
  </si>
  <si>
    <t>Production</t>
  </si>
  <si>
    <t>Depreciation and amortization</t>
  </si>
  <si>
    <t>Purchased power</t>
  </si>
  <si>
    <t>Accretion</t>
  </si>
  <si>
    <t>Total operating expenses</t>
  </si>
  <si>
    <t>Operating margin</t>
  </si>
  <si>
    <t>Other income:</t>
  </si>
  <si>
    <t>Investment income</t>
  </si>
  <si>
    <t>Total other income</t>
  </si>
  <si>
    <t>Interest charges:</t>
  </si>
  <si>
    <t>Interest expense</t>
  </si>
  <si>
    <t>Allowance for debt funds used during construction</t>
  </si>
  <si>
    <t>Amortization of debt discount and expense</t>
  </si>
  <si>
    <t>Net interest charges</t>
  </si>
  <si>
    <t>Net margin</t>
  </si>
  <si>
    <t>Consolidated Statements of Comprehensive Margin - USD ($) $ in Thousands</t>
  </si>
  <si>
    <t>Consolidated Statements of Comprehensive Margin</t>
  </si>
  <si>
    <t>Other comprehensive margin:</t>
  </si>
  <si>
    <t>Unrealized loss on available-for-sale securities</t>
  </si>
  <si>
    <t>Total comprehensive margin</t>
  </si>
  <si>
    <t>Consolidated Statements of Patronage Capital and Membership Fees and Accumulated Other Comprehensive (Deficit) Margin - USD ($) $ in Thousands</t>
  </si>
  <si>
    <t>Increase (Decrease) in Members' Capital</t>
  </si>
  <si>
    <t>Balance</t>
  </si>
  <si>
    <t>Components of comprehensive margin:</t>
  </si>
  <si>
    <t>Patronage Capital and Membership Fees</t>
  </si>
  <si>
    <t>Accumulated Other Comprehensive (Deficit) Margin</t>
  </si>
  <si>
    <t>Consolidated Statements of Cash Flows - USD ($) $ in Thousands</t>
  </si>
  <si>
    <t>Cash flows from operating activities:</t>
  </si>
  <si>
    <t>Adjustments to reconcile net margin to net cash provided by operating activities:</t>
  </si>
  <si>
    <t>Depreciation and amortization, including nuclear fuel</t>
  </si>
  <si>
    <t>Accretion cost</t>
  </si>
  <si>
    <t>Amortization of deferred gains</t>
  </si>
  <si>
    <t>Allowance for equity funds used during construction</t>
  </si>
  <si>
    <t>Deferred outage costs</t>
  </si>
  <si>
    <t>Loss (gain) on sale of investments</t>
  </si>
  <si>
    <t>Regulatory deferral of costs associated with nuclear decommissioning</t>
  </si>
  <si>
    <t>Change in operating assets and liabilities:</t>
  </si>
  <si>
    <t>Inventories</t>
  </si>
  <si>
    <t>Accrued taxes</t>
  </si>
  <si>
    <t>Member power bill prepayments</t>
  </si>
  <si>
    <t>Total adjustments</t>
  </si>
  <si>
    <t>Net cash provided by operating activities</t>
  </si>
  <si>
    <t>Cash flows from investing activities:</t>
  </si>
  <si>
    <t>Property additions</t>
  </si>
  <si>
    <t>Activity in nuclear decommissioning trust fund - Purchases</t>
  </si>
  <si>
    <t>Activity in nuclear decommissioning trust fund - Proceeds</t>
  </si>
  <si>
    <t>Decrease in restricted investments</t>
  </si>
  <si>
    <t>Increase in restricted short-term investments</t>
  </si>
  <si>
    <t>Activity in other long-term investments - Purchases</t>
  </si>
  <si>
    <t>Activity in other long-term investments - Proceeds</t>
  </si>
  <si>
    <t>Net cash used in investing activities</t>
  </si>
  <si>
    <t>Cash flows from financing activities:</t>
  </si>
  <si>
    <t>Long-term debt proceeds</t>
  </si>
  <si>
    <t>Long-term debt payments</t>
  </si>
  <si>
    <t>Increase in short-term borrowings, net</t>
  </si>
  <si>
    <t>Net cash provided by financing activities</t>
  </si>
  <si>
    <t>Net de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Accrued property additions at end of period</t>
  </si>
  <si>
    <t>Interest paid-in-kind</t>
  </si>
  <si>
    <t>General</t>
  </si>
  <si>
    <t>(A) General. The consolidated financial statements included in this report have been prepared by us pursuant to the rules and regulations of the Securities and Exchange Commission. In the opinion of management, the information furnished in this report reflects all adjustments (which include only normal recurring adjustments) and estimates necessary to fairly state, in all material respects, the results for the three-month periods ended March 31, 2018 and 2017. Examples of estimates used include those related to our asset retirement obligations and revenue recognition. Estimates for our asset retirement obligations include items such as closure and post-closure cost estimates, timing of expenditures, escalation factors and discount rates. Estimates for revenue recognition include items such as determining the nature and timing of satisfaction of performance obligations, determining the standalone selling price of performance obligations and variable consideration. Actual results could differ from those estimates. Certain information and footnote disclosures normally included in financial statements prepared in accordance with generally accepted accounting principles have been condensed or omitted pursuant to SEC rules and regulations, although we believe that the disclosures are adequate to make the information presented not misleading.
These consolidated financial statements should be read in conjunction with the financial statements and the notes thereto included in our Annual Report on Form 10-K for the fiscal year ended December 31, 2017, as filed with the SEC. The results of operations for the three-month period ended March 31, 2018 are not necessarily indicative of results to be expected for the full year. As noted in our 2017 Form 10-K, our revenues consist primarily of sales to our 38 electric distribution cooperative members and, thus, the receivables on the consolidated balance sheets are principally from our members. See "Notes to Consolidated Financial Statements" in our 2017 Form 10-K.</t>
  </si>
  <si>
    <t>Fair Value</t>
  </si>
  <si>
    <t>(B) 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 required by the guidance, assets and liabilities measured at fair value are based on one or more of the following three valuation techniques:
1. Market approach . The market approach uses prices and other relevant information generated by market transactions involving identical or comparable assets or liabilities (including a business) and deriving fair value based on these inputs.
2. Income approach .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The tables below detail assets and liabilities measured at fair value on a recurring basis at March 31, 2018 and December 31, 2017.
​
​
​
​
​
​
​
​
​
​
​
​
​
​
Fair Value Measurements at Reporting Date Using
March 31,
Quoted Prices in
Significant Other
Significant
​
​
​
​
​
​
​
​
​
​
​
​
​
​
(dollars in thousands)
Nuclear decommissioning trust funds:
Domestic equity
$
$
$
—
$
—
International equity trust
—
—
Corporate bonds and debt
—
US Treasury securities
—
—
Mortgage backed securities
—
—
Domestic mutual funds
—
—
Municipal bonds
—
—
Federal agency securities
—
—
Non-US Gov't bonds &amp; private placements
—
—
Other
—
—
Long-term investments:
International equity trust
—
—
Corporate bonds and debt
—
US Treasury securities
—
—
Mortgage backed securities
—
—
Domestic mutual funds
—
—
Federal agency securities
—
—
Other
—
—
Natural gas swaps
—
—
​
​
​
​
​
​
​
​
​
​
​
​
​
​
Fair Value Measurements at Reporting Date Using
December 31,
Quoted Prices in
Significant Other
​
​
​
​
​
​
​
​
​
​
​
(dollars in thousands)
Nuclear decommissioning trust funds:
Domestic equity
$
$
$
—
International equity trust
—
Corporate bonds and debt
—
US Treasury securities
—
Mortgage backed securities
—
Domestic mutual funds
—
Municipal bonds
—
Federal agency securities
—
Other
—
Long-term investments:
International equity trust
—
Corporate bonds and debt
—
US Treasury securities
—
Mortgage backed securities
—
Domestic mutual funds
—
Federal agency securities
—
Other
—
Natural gas swaps
—
​
​
​
​
​
​
​
​
​
​
​
The Level 2 investments above in corporate bonds and debt, federal agency mortgage backed securities, and mortgage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he Level 3 investments above in corporate bonds and debt consist of investments in bank loans which are not exchange traded. Although these securities may be liquid and priced daily, their inputs are not observable.
The following table presents the changes in Level 3 assets measured at fair value on a recurring basis during the three months ended March 31, 2018.
​
​
​
​
​
Three Months Ended
Corporate bonds and
​
​
​
​
​
(dollars in thousands)
Balance at December 31, 2017
$
—
Transfers to Level 3
Total gains or losses (realized/unrealized):
Changes in net assets
—
​
​
​
​
​
Balance at March 31, 2018
$
​
​
​
​
​
None of our assets or liabilities measured at fair value on a recurring basis were categorized as Level 3 at December 31, 2017.
The estimated fair values of our long-term debt, including current maturities at March 31, 2018 and December 31, 2017 were as follows (in thousands):
​
​
​
​
​
​
​
​
​
​
​
​
​
​
2018
2017
​
​
​
​
​
​
​
​
​
​
​
​
​
​
Carrying
Fair
Carrying
Fair
​
​
​
​
​
​
​
​
​
​
​
​
​
​
Long-term debt
$
$
$
$
​
​
​
​
​
​
​
​
​
​
​
​
​
​
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We also have small amounts of long-term debt provided by National Rural Utilities Cooperative Finance Corporation (CFC).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March 31, 2018 plus an applicable spread, which reflects our borrowing rate for new loans of this type from the Federal Financing Bank. The rates on the CFC debt are fixed and the valuation is based on rate quotes provided by CFC.
For cash and cash equivalents, and receivables, the carrying amount approximates fair value because of the short-term maturity of those instruments. Restricted investments consist of funds on deposit with the Rural Utilities Service in the Cushion of Credit Account and the carrying amount of these investments approximates fair value because of the liquid nature of the deposits with the U.S. Treasury.</t>
  </si>
  <si>
    <t>Derivative Instruments</t>
  </si>
  <si>
    <t>(C) Derivative Instruments. Our risk management and compliance committee provides general oversight over all risk management and compliance activities, including but not limited to, commodity trading, investment portfolio management and interest rate risk management. We use commodity trading derivatives to manage our exposure to fluctuations in the market price of natural gas. We do not apply hedge accounting for any of these derivatives, but apply regulatory accounting. Consistent with our rate-making, unrealized gains or losses on our natural gas swaps are reflected as regulatory assets or liabilities, as appropriate.
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March 31, 2018, all of the counterparties with transaction amounts outstanding under our hedging programs are rated investment grade by the major rating agencies or have provided a guaranty from one of their affiliates that is rated investment grade.
We have entered into International Swaps and Derivatives Association agreements with our natural gas hedg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Gas hedges .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March 31, 2018 and December 31, 2017, the estimated fair value of our natural gas contracts was a net liability of approximately $6,903,000 and $6,328,000, respectively.
As of March 31, 2018 and December 31, 2017, neither we nor any counterparties were required to post credit support or collateral under the natural gas swap agreements. If the credit-risk-related contingent features underlying these agreements were triggered on March 31, 2018 due to our credit rating being downgraded below investment grade, we would have been required to post collateral or letters of credit of $6,903,000 with our counterparties.
The following table reflects the notional volume of our natural gas derivatives as of March 31, 2018 that is expected to settle or mature each year:
​
​
​
​
​
Year
Natural Gas Swaps (in millions)
​
​
​
​
​
2018
2019
2020
2021
2022
​
​
​
​
​
Total
​
​
​
​
​
​
​
​
​
​
​
​
​
​
​
The table below reflects the fair value of derivative instruments and their effect on our consolidated balance sheets at March 31, 2018 and December 31, 2017.
​
​
​
​
​
​
​
​
​
​
Balance Sheet
Fair Value
​
​
​
​
​
​
​
​
​
​
2018
2017
(dollars in thousands)
Assets:
Natural gas swaps
Other current assets
$
$
Liabilities:
Natural gas swaps
Other current liabilities
$
$
Natural gas swaps
Other deferred credits
$
$
​
​
​
​
​
​
​
​
​
​
The following table presents the gross realized gains and (losses) on derivative instruments recognized in margin for the three months ended March 31, 2018 and 2017.
​
​
​
​
​
​
​
​
​
​
Statement of
Three months
2018
2017
​
​
​
​
​
​
​
​
​
​
(dollars in thousands)
Natural Gas Swaps
Fuel
$
$
Natural Gas Swaps
Fuel
)
)
​
​
​
​
​
​
​
​
​
​
Total
$
$
​
​
​
​
​
​
​
​
​
​
​
​
​
​
​
​
​
​
​
​
​
​
​
​
​
​
​
​
​
​
The following table presents the unrealized losses on derivative instruments deferred on the balance sheet at March 31, 2018 and December 31, 2017.
​
​
​
​
​
​
​
​
​
​
Balance Sheet
2018
2017
​
​
​
​
​
​
​
​
​
​
(dollars in thousands)
Natural gas swaps
Regulatory asset
$
)
$
)
​
​
​
​
​
​
​
​
​
​
Total
$
)
$
)
​
​
​
​
​
​
​
​
​
​
​
​
​
​
​
​
​
​
​
​
​
​
​
​
​
​
​
​
​
​</t>
  </si>
  <si>
    <t>Investments in Debt and Equity Securities</t>
  </si>
  <si>
    <t>(D) Investments in Debt and Equity Securities. Investment securities we hold are classified as available-for-sale and are carried at market value. Prior to the fourth quarter of 2017, unrealized gains and losses of investment securities related to nuclear decommissioning were deferred pursuant to regulated operations accounting, while those for all other investment securities were added to or deducted from accumulated other comprehensive (deficit) margin. During the fourth quarter of 2017, we began applying regulated operations accounting to the unrealized gains and losses to all investment securities. All realized and unrealized gains and losses are determined using the specific identification method. As of March 31, 2018 approximately 65% of these gross unrealized losses had been unrealized for a duration of less than one year.
The following tables summarize debt and equity securities as of March 31, 2018 and December 31, 2017.
​
​
​
​
​
​
​
​
​
​
​
​
​
​
Gross Unrealized
​
​
​
​
​
​
​
​
​
​
​
​
​
​
(dollars in thousands)
March 31, 2018
Cost
Gains
Losses
Fair
​
​
​
​
​
​
​
​
​
​
​
​
​
​
Equity
$
$
$
)
$
Debt
)
Other
—
​
​
​
​
​
​
​
​
​
​
​
​
​
​
Total
$
$
$
)
$
​
​
​
​
​
​
​
​
​
​
​
​
​
​
​
​
​
​
​
​
​
​
​
​
​
​
​
​
Gross Unrealized
​
​
​
​
​
​
​
​
​
​
​
​
​
​
(dollars in thousands)
December 31, 2017
Cost
Gains
Losses
Fair
​
​
​
​
​
​
​
​
​
​
​
​
​
​
Equity
$
$
$
)
$
Debt
)
Other
—
​
​
​
​
​
​
​
​
​
​
​
​
​
​
Total
$
$
$
)
$
​
​
​
​
​
​
​
​
​
​
​
​
​
​</t>
  </si>
  <si>
    <t>Recently Issued or Adopted Accounting Pronouncements</t>
  </si>
  <si>
    <t>(E) Recently Issued or Adopted Accounting Pronouncements. In May 2014, the Financial Accounting Standards Board (FASB)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In addition, Topic 606 requires disclosure of the nature, amount, timing, and uncertainty of revenue and cash flows arising from contracts with customers.
We adopted the new revenue standard effective January 1, 2018, using the full retrospective method, which required us to restate each prior reporting period presented. The adoption of the new revenue standard did not change the nature, amounts or timing of revenues that we recognize within an annual reporting period and resulted in no restatement of revenues recognized for the three months ended March 31, 2017. The most significant impact of the new revenue standard to us relates to the potential recognition of refund liabilities related to capacity revenues in future interim reporting periods. Adoption of the new revenue standard had no impact to cash from or used in operating, financing, or investing on our consolidated cash flow statements.
In March 2018, the FASB issued "Income Taxes (Topic 740): Amendments to SEC Paragraphs Pursuant to SEC Staff Accounting Bulletin No. 118." In accordance with the standard, we recognized the provisional tax impacts related to the re-measurement of our deferred income tax assets and liabilities as of the year ended December 31, 2017. As of March 31, 2018, we have not made any additional measurement-period adjustments related to these items. Such adjustments may be necessary in future periods due to, among other things, the significant complexity of the Tax Cuts and Job Act signed into law in December 2017, and anticipated additional regulatory guidance that may be issued by the Internal Revenue Service, changes in analysis, interpretations and assumptions we made and actions we may take as a result of the Act. We are continuing to gather information to assess the application of the Act and expect to complete our analysis with the filing of our 2017 income tax returns during the fourth quarter of 2018.
In January 2016, the FASB issued "Financial Instruments—Overall (Subtopic 825-10): Recognition and Measurement of Financial Assets and Financial Liabilities." The amendments in this update address certain aspects of recognition, measurement, presentation, and disclosure of financial instruments. The new standard is effective for us for annual reporting periods beginning after December 15, 2017, and interim periods therein. Certain provisions within this update can be adopted early. Certain provisions within this update should be applied by means of a cumulative effect adjustment to the balance sheet of the fiscal year of adoption and certain provisions should be applied prospectively. One of the provisions in this standard requires our equity investments, except those accounted for under the equity method of accounting or those that result in consolidation of our subsidiary, to be measured at fair value with changes in fair value recognized in net income. None of the other provisions in this standard will have any impact to our consolidated financial statements. Effective December 31, 2017, we adopted regulatory accounting treatment with respect to unrealized gains and/or losses on our equity investments. Upon applying regulatory accounting treatment, unrealized gains on our equity investments will be recorded as a regulatory liability and, conversely, unrealized losses on our equity investments will be recorded as a regulatory asset, at the end of each reporting period. As of December 31, 2017, we recorded $618,000 of unrealized losses on our equity investments as a regulatory asset. On January 1, 2018, we adopted the amendments within this standard. The adoption of this standard did not have any impact to our consolidated financial statements due to our regulatory accounting treatment for unrealized gains and/or losses on our equity investments.
In February 2016, the FASB issued "Leases (Topic 842)." The new leases standard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new lease standard does not substantially change lessor accounting. The new leases standard is effective for us on a modified retrospective approach for annual reporting periods beginning after December 15, 2018, and interim periods therein. Early adoption is permitted. We are currently evaluating the future impact of this standard on our consolidated financial statements.
In June 2016, the FASB issued "Financial Instruments—Credit Losses (Topic 326): Measurement of Credit Losses on Financial Instruments." The amendments in this update replace the current incurred loss impairment methodology with a methodology that reflects expected credit losses. The new standard is effective for us prospectively for annual reporting periods beginning after December 15, 2019, and interim periods therein. The amendments in this update can be adopted earlier as of the fiscal years beginning after December 15, 2018, including interim periods within those fiscal years. We are currently evaluating the future impact of this standard on our consolidated financial statements.</t>
  </si>
  <si>
    <t>Revenue Recognition</t>
  </si>
  <si>
    <t>(F) Revenue Recognition. As an electric membership cooperative, our principle business is providing wholesale electric service to our members. Our operating revenues are derived primarily from wholesale power contracts we have with each of our 38 members. These contracts, which extend through 2050,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hile not significant, we also have short-term energy sales to non-members made through industry standard contracts.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its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between us and each of our members. The formulary rate provides for the pass-through of our (i) fixed costs (net of any income from other sources) plus a targeted margin as capacity revenues and (ii) variable costs as energy revenues from our members. Power purchase and sale agreements between us and non-members obligates each non-member to pay us for capacity, if any, and energy furnished in accordance with the prices agreed to by us in the applicable agreement. We include margins produced from non-member sales in the rate schedule formula to reduce revenue requirements from our members.
The standard selling price at which we provide capacity services to our members is determined by our formulary rate on an annual basis. Over the course of a year, our member capacity revenues are relatively stable. Capacity revenues may fluctuate year to year largely due to the recovery of fixed operation and maintenance costs. The components of the formulary rate associated with capacity costs include the annual budget of fixed costs, a targeted margin and income from other sources. Capacity revenues, therefore, vary to the extent these components vary. Fixed costs include items such as depreciation, interest, fixed operation and maintenance expenses, administrative and general expense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For information regarding regulatory accounting, see Note I.
Capacity revenues are recognized by us for standing ready to deliver electricity to our customers. Ou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if any, are typically billed and recognized in equal monthly installments over the term of the contract.
We have a power bill prepayment program pursuant to which our members may prepay future capacity costs and receive a discount. As this program provides us with significant financing, we adjust our capacity revenues by the amount of the discount, which is based on our avoided cost of borrowing. The discounts are credited against the participating members' power bills on a monthly basis. The prepayments are credited against the participating members' power bills in the month(s) agreed upon in advance. Application of the prepayments extends through January 2023, with the majority of the balance scheduled to be applied by the end of 2019.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We do not provide all of our members' energy requirements. The standard selling price for our energy revenues from non-members is the price mutually agreed upon.
We are required under our first mortgage indenture to produce a margins for interest ratio of at least 1.10 for each fiscal year. For 2018, our board has approved a targeted margins for interest ratio of 1.14 and for 2017, we achieved a margins for interest ratio of 1.14.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if a refund to our members of excess consideration is likely. If required, we reduce our capacity revenues proportionately and recognize a refund liability to our members. As of March 31, 2018 and March 31, 2017, no refund liabilities were recorded as we had assessed it not probable that there would be a material refund at the end of the year. Refund liabilities, if any, are included in other current liabilities on our consolidated balance sheets. Based on our current agreements with non-members, we do not refund any consideration received from non-members.
Sales to members were as follows:
​
​
​
​
​
​
​
​
2018
2017
​
​
​
​
​
​
​
​
(dollars in thousands)
Capacity
$
$
Energy
​
​
​
​
​
​
​
​
Total
$
$
​
​
​
​
​
​
​
​
​
​
​
​
​
​
​
​
​
​
​
​
​
​
​
​
Sales to non-members during the three months ended March 31, 2018 and March 31, 2017 were insignificant. There were no capacity sales to non-members during the three months ended March 31, 2018 and March 31, 2017.
We bill our members for capacity and energy on a monthly basis. Based on the payment terms of the wholesale power contracts and power purchase and sale agreements, we receive payment during the following month in which capacity and energy revenues are billed. Estimated energy charges are billed to members based on the amount of energy supplied during the month and are adjusted when actual costs are available, generally the following month. As payment is due to us within one month of billing, we do not provide significant financing to our customers.
The opening and closing balances of receivables from contracts with our customers are as follows:
​
​
​
​
​
​
​
​
​
​
​
​
​
​
March 31,
March 31,
December 31,
December 31,
​
​
​
​
​
​
​
​
​
​
​
​
​
​
(dollars in thousands)
Receivables from members
$
$
$
$
​
​
​
​
​
​
​
​
​
​
​
​
​
​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we have not recorded an allowance for doubtful accounts associated with our receivables from members or non-members.
For the three months ended March 31, 2018 and March 31, 2017, no impairment losses were recognized on any receivables that arose from contracts with our customers.</t>
  </si>
  <si>
    <t>Contingencies and Regulatory Matters</t>
  </si>
  <si>
    <t>(G) 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may also become subject to climate change regulations that impose restrictions on emissions of greenhouse gases, including carbon dioxide.
In general, these and other types of environmental requirements have become increasingly stringent.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potential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si>
  <si>
    <t>Restricted Investments</t>
  </si>
  <si>
    <t>(H) Restricted Investments. Restricted investments consist of funds on deposit with the Rural Utilities Service in the Cushion of Credit Account. We can only utilize these investments for future Rural Utilities Service-guaranteed Federal Financing Bank debt service payments. The funds on deposit earn interest at a rate of 5% per annum. At March 31, 2018 and December 31, 2017, we had restricted investments totaling $853,080,000 and $882,909,000, respectively, of which $613,588,000 and $653,585,000, respectively, were classified as long-term. The funds on deposit with the Rural Utilities Service in the Cushion of Credit Account are held by the U.S. Treasury, acting through the Federal Financing Bank.</t>
  </si>
  <si>
    <t>Regulatory Assets and Liabilities</t>
  </si>
  <si>
    <t>(I) Regulatory Assets and Liabilities. We apply the accounting guidance for regulated operations. Regulatory assets represent certain costs that are probable of recovery from our members in future revenues through rates under the wholesale power contracts with our members extending through December 31, 2050. Regulatory liabilities represent certain items of income that we are retaining and that will be applied in the future to reduce revenues required to be recovered from our members.
The following regulatory assets and liabilities are reflected on the unaudited consolidated balance sheets as of March 31, 2018 and December 31, 2017.
​
​
​
​
​
​
​
​
2018
2017
(dollars in thousands)
​
​
​
​
​
​
​
​
Regulatory Assets:
Premium and loss on reacquired debt (a)
$
$
Amortization on capital leases (b)
Outage costs (c)
Asset retirement obligations—Ashpond and other (k)
Depreciation expense (d)
Deferred charges related to Vogtle Units No. 3 and No. 4 training costs (e)
Interest rate options cost (f)
Deferral of effects on net margin—Smith Energy Facility (g)
Other regulatory assets (l)
​
​
​
​
​
​
​
​
Total Regulatory Assets
$
$
Regulatory Liabilities:
Accumulated retirement costs for other obligations (h)
$
$
Deferral of effects on net margin—Hawk Road Energy Facility (g)
Major maintenance reserve (i)
Amortization on capital leases (b)
Deferred debt service adder (j)
Asset retirement obligations—Nuclear (k)
Other regulatory liabilities (l)
​
​
​
​
​
​
​
​
Total Regulatory Liabilities
$
$
​
​
​
​
​
​
​
​
Net Regulatory Assets
$
$
​
​
​
​
​
​
​
​
​
​
​
​
​
​
​
​
​
​
​
​
​
​
​
​
(a) Represents premiums paid, together with unamortized transaction costs related to reacquired debt that are being amortized over the lives of the refunding debt, which range up to 26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periods up to 48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Deferred charges related to Vogtle Units No. 3 and No. 4 training and interest related carrying costs of such training. Amortization will commence effective with the commercial operation date of each unit and amortized to expense over the life of the units.
(f) Deferral of premiums paid to purchase interest rate options purchased to hedge interest rates on certain borrowings, related carrying costs and other incidentals associated with construction of Vogtle Units No.3 and No.4 construction. Amortization will commence in February 2020 and will be amortized through February 2044, the life of the DOE-guaranteed loan which is financing a portion of the construction project.
(g) Effects on net margin for Smith and Hawk Road Energy Facilities were deferred through the end of 2015 and are being amortized over the remaining life of each respective plant.
(h) Represents the accrual of retirement costs associated with long-lived assets for which there are no legal obligations to retire the assets.
(i) Represents collections for future major maintenance costs; revenues are recognized as major maintenance costs are incurred.
(j) Represents collections to fund certain debt payments to be made through the end of 2025 which will be in excess of amounts collected through depreciation expense; the deferred credits will be amortized over the remaining useful life of the plants.
(k) Represents difference in timing of recognition of the costs of decommissioning and ashpond remediation for financial statement purposes and for ratemaking purposes.
(l) The amortization periods for other regulatory assets range up to 32 years and the amortization periods of other regulatory liabilities range up to 9 years.</t>
  </si>
  <si>
    <t>Member Power Bill Prepayments</t>
  </si>
  <si>
    <t>(J) Member Power Bill Prepayment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The prepayments are being credited against members' power bills through January 2023, with the majority of the balance scheduled to be credited by the end of 2019.</t>
  </si>
  <si>
    <t>Debt</t>
  </si>
  <si>
    <t>(K) Debt.
a) Department of Energy Loan Guarantee:
Pursuant to the loan guarantee program established under Title XVII of the Energy Policy Act of 2005 (the Title XVII Loan Guarantee Program), we and the U.S. Department of Energy, acting by and through the Secretary of Energy, entered into a Loan Guarantee Agreement on February 20, 2014 (as amended, the Loan Guarantee Agreement) pursuant to which the Department of Energy agreed to guarantee our obligations under the Note Purchase Agreement dated as of February 20, 2014 (the Note Purchase Agreement), among us, the Federal Financing Bank and the Department of Energy and two future advance promissory notes, each dated February 20, 2014, made by us to the Federal Financing Bank (the FFB Notes and together with the Note Purchase Agreement, the FFB Credit Facility Documents). The FFB Credit Facility Documents provide for a multi-advance term loan facility (the Facility), under which we may make long-term loan borrowings through the Federal Financing Bank.
Proceeds of advances received under the Facility are used to reimburse us for a portion of certain costs of construction relating to Vogtle Units No. 3 and No. 4 that are eligible for financing under the Title XVII Loan Guarantee Program. Aggregate borrowings under the Facility may not exceed $3,057,069,461, of which $335,471,604 is designated for capitalized interest.
Under the Loan Guarantee Agreement, we are obligated to reimburse the Department of Energy in the event the Department of Energy is required to make any payments to the Federal Financing Bank under the guarantee. Our payment obligations to the Federal Financing Bank under the FFB Notes and reimbursement obligations to the Department of Energy under its guarantee, but not our covenants to the Department of Energy under the Loan Guarantee Agreement, are secured equally and ratably with all of our other notes and obligations issued under our first mortgage indenture. The final maturity date for each advance is February 20, 2044. Interest is payable quarterly in arrears and principal payments will begin on February 20, 2020. Under both FFB Notes, the interest rates during the applicable interest rate periods will equal the current average yield on U.S. Treasuries of comparable maturity at the beginning of the interest rate period, plus a spread equal to 0.375%.
At March 31, 2018, aggregate Department of Energy-guaranteed borrowings totaled $1,749,979,000, including capitalized interest.
Pursuant to the amended terms of the Loan Guarantee Agreement, we are restricted from receiving further advances until certain conditions are met, including Department of Energy approval of the Bechtel Agreement (as defined in Note L) and the Department of Energy and we enter into an amendment to the Loan Guarantee Agreement to incorporate provisions relating to the Bechtel Agreement and other replacement agreements. While not assured, we expect to satisfy these conditions in June 2018. When these conditions are satisfied, advances may be requested under the Facility on a quarterly basis through December 31, 2020.
In addition to the conditions described above, future advances are subject to satisfaction of customary conditions, including certification of compliance with the requirements of the Title XVII Loan Guarantee Program, accuracy of project-related representations and warranties, delivery of updated project-related information, our continued ownership of our interest in Vogtle Units No. 3 and No. 4 free and clear of any liens except those permitted under the Loan Guarantee Agreement, evidence of compliance with the prevailing wage requirements of the Davis-Bacon Act, as amended, and certification from the Department of Energy's consulting engineer that proceeds of the advance are used to reimburse eligible project costs.
Under the Loan Guarantee Agreement, we are subject to customary borrower affirmative and negative covenants and events of default. In addition, we are subject to project-related reporting requirements and other project-specific covenants and events of default.
Under the Loan Guarantee Agreement, upon the occurrence of an "Alternate Amortization Event," the Department of Energy may require us to prepay the outstanding principal amount of all guaranteed borrowings over a period of five years, with level principal amortization. These events include (i) cessation of the construction of Vogtle Units No. 3 and No. 4 for twelve consecutive months, (ii) termination of the Services Agreement as defined in Note L or rejection of the Services Agreement in bankruptcy if Georgia Power does not maintain access to certain related intellectual property rights, (iii) a decision by us not to continue construction of Vogtle Units No. 3 and No. 4, (iv) loss of or failure to receive necessary regulatory approvals under certain circumstances, (v) loss of access to intellectual property rights necessary to construct or operate Vogtle Units No. 3 and No. 4 under certain circumstances, (vi) our failure to fund our share of operation and maintenance expenses for Vogtle Units No. 3 and No. 4 for twelve consecutive months, (vii) change of control of Oglethorpe and (viii) certain events of loss or condemnation.
If we receive proceeds from an event of condemnation relating to Vogtle Units No. 3 and No. 4, such proceeds must be applied to immediately prepay outstanding borrowings under the Facility. We may also voluntarily prepay outstanding borrowings under the Facility. Under the FFB Credit Facility Documents, any prepayment will be subject to a make-whole premium or discount, as applicable.
On September 28, 2017, the Department of Energy issued a conditional commitment to us for up to $1,620,000,000 of additional guaranteed funding under the Loan Guarantee Agreement. This conditional commitment expires on June 30, 2018, subject to any extension approved by the Department of Energy. Final approval and issuance of this additional loan guarantee by the Department of Energy cannot be assured and is subject to negotiation of definitive agreements, completion of due diligence by the Department of Energy, receipt of any necessary regulatory approvals and satisfaction of other conditions.
b) Rural Utilities Service Guaranteed Loans:
For the three-month period ended March 31, 2018, we received advances on Rural Utilities Service-guaranteed Federal Financing Bank loans totaling $2,636,000 for long-term financing of general and environmental improvements at existing plants.
In April 2018, we received an additional $233,564,000 in advances on Rural Utilities Service-guaranteed Federal Financing Bank loans for long-term financing of general and environmental improvements at existing plants.
c) Pollution Control Revenue Bonds:
On December 28, 2017, the Development Authority of Burke County (Georgia) issued, on our behalf, $399,785,000 (Series 2017C, D, E, F Burke) in aggregate principal amount of tax-exempt pollution control revenue bonds to refinance costs associated with certain of our pollution control facilities. The bonds were directly purchased by two banks and the proceeds defeased our obligations under $399,785,000 of pollution control revenue bonds issued in 2008 that were callable on or after January 1, 2018. Those 2008 bonds were fully redeemed on their call date. Each series of the 2017 bonds bore interest at an indexed variable rate until February 1, 2018 when we converted the bonds into fixed interest rate modes. We converted the (i) $200,000,000 Series 2017C and Series 2017D bonds to a fixed rate of 4.125% per annum to maturity with an optional call at par on February 1, 2028, (ii) $100,000,000 Series 2017E bonds to a fixed term rate of 3.25% per annum to the mandatory tender date of February 3, 2025 and (iii) $99,785,000 Series 2017F bonds to a fixed term rate of 3.00% per annum to the mandatory tender date of February 1, 2023. The Series 2017C, D, E, F bonds are scheduled to mature in 2041 through 2045. Our payment obligations related to these bonds are secured under our first mortgage indenture.</t>
  </si>
  <si>
    <t>Vogtle Units No. 3 and No. 4 Construction Project</t>
  </si>
  <si>
    <t>(L) Vogtle Units No. 3 and No. 4 Construction Project. We, Georgia Power, the Municipal Electric Authority of Georgia,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at Plant Vogtle, Units No. 3 and No. 4. The Co-owners appointed Georgia Power to act as agent under this agreement. Our ownership interest and proportionate share of the cost to construct these units is 30%. Pursuant to this agreement, Georgia Power has designated Southern Nuclear Operating Company, Inc. as its agent for licensing, engineering, procurement, contract management, construction and pre-operation services.
In 2008, Georgia Power, acting for itself and as agent for the Co-owners, entered into an Engineering, Procurement and Construction Agreement (the EPC Agreement) with Westinghouse Electric Company LLC and Stone &amp; Webster, Inc., which was subsequently acquired by Westinghouse and changed its name to WECTEC Global Project Services Inc. (collectively, Westinghouse). Pursuant to the EPC Agreement, Westinghouse agreed to design, engineer, procure, construct and test two 1,100 megawatt nuclear units using the Westinghouse AP1000 technology and related facilities at Plant Vogtle.
Until March 2017, construction on Units No. 3 and No. 4 continued under the substantially fixed-price EPC Agreement. In March 2017, Westinghouse filed for bankruptcy protection under Chapter 11 of the United States Bankruptcy Code. In connection with the bankruptcy filing, Georgia Power, acting for itself and as agent for the other Co-owners, entered into an Interim Assessment Agreement with Westinghouse and WECTEC Staffing Services LLC to provide for a continuation of work at Vogtle Units No. 3 and No. 4. The Interim Assessment Agreement expired in July 2017 upon the effective date of the Services Agreement.
Effective in July 2017, Georgia Power, acting for itself and as agent for the other Co-owners, and Westinghouse entered into a services agreement (the Services Agreement), pursuant to which Westinghouse is providing facility design and engineering services, procurement and technological support and staff augmentation on a time and materials cost basis. The Services Agreement will continue until the start-up and testing of Vogtle Units No. 3 and No. 4 is complete and electricity is generated and sold from both units. The Services Agreement is terminable by the Co-owners upon 30 days' written notice.
In October 2017, Georgia Power, acting for itself and as agent for the other Co-owners, entered into a construction completion agreement with Bechtel Power Corporation, whereby Bechtel will serve as the primary contractor for the remaining construction activities for Vogtle Units No. 3 and No. 4 (the Bechtel Agreement). The Bechtel Agreement is a cost reimbursable plus fee arrangement, whereby Bechtel is reimbursed for actual costs plus a base fee and an at-risk fee, which is subject to adjustment based on Bechtel's performance against cost and schedule targets. Each Co-owner is severally, and not jointly, liable for its proportionate share, based on its ownership interest, of all amounts owed to Bechtel under the Bechtel Agreement. The Co-owners may terminate the Bechtel Agreement at any time for their convenience, provided that the Co-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Co-owner suspensions of work, certain breaches of the Bechtel Agreement by the Co-owners, Co-owner insolvency and certain other events. Pursuant to the Loan Guarantee Agreement between us and the Department of Energy, we are required to obtain the Department of Energy's approval of the Bechtel Agreement prior to obtaining any further advances under the Loan Guarantee Agreement.
In November 2017, the Co-owners entered into an amendment to their joint ownership agreements for Vogtle Units No. 3 and No. 4 (as amended, the Joint Ownership Agreements) to provide for, among other conditions, additional Co-owner approval requirements. Pursuant to the Joint Ownership Agreements, the holders of at least 90% of the ownership interests in Vogtle Units No. 3 and No. 4 must vote to continue construction if certain adverse events occur, including: (i) the bankruptcy of Toshiba Corporation; (ii) termination or rejection in bankruptcy of certain agreements, including the Services Agreement or the Bechtel Agreement; (iii) the Georgia Public Service Commission or Georgia Power determines that any of Georgia Power's costs relating to the construction of Vogtle Units No. 3 and No. 4 will not be recovered in retail rates because such costs are deemed unreasonable or imprudent; or (iv) an increase in the construction budget contained in Georgia Power's seventeenth Vogtle construction monitoring (VCM) report of more than $1,000,000,000 or extension of the project schedule contained in the seventeenth VCM report of more than one year. In addition, pursuant to the Joint Ownership Agreements, the required approval of holders of ownership interests in Vogtle Units No. 3 and No. 4 is at least (i) 90% for a change of the primary construction contractor and (ii) 67% for material amendments to the Services Agreement or agreements with Southern Nuclear or the primary construction contractor, including the Bechtel Agreement.
On December 21, 2017, the Georgia Public Service Commission took a series of actions related to the construction of Vogtle Units No. 3 and No. 4 and issued its related order on January 11, 2018. Among other actions, the Public Service Commission (i) accepted Georgia Power's recommendation that construction of Vogtle Units No. 3 and No. 4 be completed, with Southern Nuclear Operating Company, Inc. serving as construction manager and Bechtel as primary contractor and (ii) approved the revised schedule placing Unit No. 3 in service in November 2021 and Unit No. 4 in service in November 2022. In its January 11, 2018 order, the Public Service Commission stated if certain conditions and assumptions upon which Georgia Power's seventeenth VCM report are based do not materialize, both Georgia Power and the Public Service Commission reserve the right to reconsider the decision to continue construction. Parties have filed two petitions with the Fulton County Superior Court appealing the Georgia Public Service Commission's January 11, 2018 order. Georgia Power has stated that it believes these appeals have no merit; however, an adverse outcome in either appeal could have a material impact on our financial condition and results of operations.
We expect Vogtle Units No. 3 and No. 4 to be placed in service by November 2021 and November 2022, respectively. Our project budget for the additional Vogtle units is $7.0 billion, which includes capital costs, allowance for funds used during construction and a contingency amount. As of March 31, 2018, our total investment in the additional Vogtle units was approximately $3,160,067,000.
Subsequent to Westinghouse's bankruptcy filing, a number of subcontractors to Westinghouse alleged non-payment by Westinghouse for amounts owed for work performed on Vogtle Units No. 3 and No. 4. Georgia Power, acting for itself and as agent for the Co-owners, has taken actions to remove liens on the site filed by these subcontractors through the posting of surety bonds. Related to such liens, certain subcontractors have filed, and additional subcontractors may file, actions against Westinghouse and the Co-owners to preserve their payment rights with respect to such claims. All amounts associated with the removal of subcontractor liens and payment of other Westinghouse pre-petition accounts payable have been paid or accrued as of March 31, 2018.
As construction continues, risks remain that construction-related challenges, including management of contractors, subcontractors, and vendors, labor productivity and availability, fabrication, delivery, assembly and installation of plant systems, structures and components, or other issues could further impact the projected schedule and cost. Aspects of the Westinghouse AP1000 design are based on new technologies, and commercial operation of this design has yet to be tested.
There have been technical and procedural challenges to the construction and licensing of Vogtle Units No. 3 and No. 4 at the federal and state level and additional challenges may arise. Processes are in place that are designed to assure compliance with the requirements specified in the Westinghouse Design Control Document and the combined construction and operating licenses, including inspections by Southern Nuclear and the Nuclear Regulatory Commission that occur throughout construction. As a result of such compliance processes, certain license amendment requests have been filed and approved or are pending before the Nuclear Regulatory Commission. Various design and other licensing-based compliance matters, including the timely resolution of inspections, tests, analyses, and acceptance criteria and the related approvals by the Nuclear Regulatory Commission, may arise, which may result in additional license amendments or require other resolution. If any license amendment requests or other licensing-based compliance issues are not resolved in a timely manner, there may be further delays in the project schedule that could result in increased costs to the Co-owners.
The ultimate outcome of these matters cannot be determined at this time.</t>
  </si>
  <si>
    <t>Fair Value (Tables)</t>
  </si>
  <si>
    <t>Schedule of assets and liabilities measured at fair value on a recurring basis</t>
  </si>
  <si>
    <t>​
​
​
​
​
​
​
​
​
​
​
​
​
​
Fair Value Measurements at Reporting Date Using
March 31,
Quoted Prices in
Significant Other
Significant
​
​
​
​
​
​
​
​
​
​
​
​
​
​
(dollars in thousands)
Nuclear decommissioning trust funds:
Domestic equity
$
$
$
—
$
—
International equity trust
—
—
Corporate bonds and debt
—
US Treasury securities
—
—
Mortgage backed securities
—
—
Domestic mutual funds
—
—
Municipal bonds
—
—
Federal agency securities
—
—
Non-US Gov't bonds &amp; private placements
—
—
Other
—
—
Long-term investments:
International equity trust
—
—
Corporate bonds and debt
—
US Treasury securities
—
—
Mortgage backed securities
—
—
Domestic mutual funds
—
—
Federal agency securities
—
—
Other
—
—
Natural gas swaps
—
—
​
​
​
​
​
​
​
​
​
​
​
​
​
​
Fair Value Measurements at Reporting Date Using
December 31,
Quoted Prices in
Significant Other
​
​
​
​
​
​
​
​
​
​
​
(dollars in thousands)
Nuclear decommissioning trust funds:
Domestic equity
$
$
$
—
International equity trust
—
Corporate bonds and debt
—
US Treasury securities
—
Mortgage backed securities
—
Domestic mutual funds
—
Municipal bonds
—
Federal agency securities
—
Other
—
Long-term investments:
International equity trust
—
Corporate bonds and debt
—
US Treasury securities
—
Mortgage backed securities
—
Domestic mutual funds
—
Federal agency securities
—
Other
—
Natural gas swaps
—
​
​
​
​
​
​
​
​
​
​
​</t>
  </si>
  <si>
    <t>Schedule of changes in Level 3 assets measured at fair value on a recurring basis</t>
  </si>
  <si>
    <t>​
​
​
​
​
Three Months Ended
Corporate bonds and
​
​
​
​
​
(dollars in thousands)
Balance at December 31, 2017
$
—
Transfers to Level 3
Total gains or losses (realized/unrealized):
Changes in net assets
—
​
​
​
​
​
Balance at March 31, 2018
$
​
​
​
​
​</t>
  </si>
  <si>
    <t>Schedule of estimated fair values of long-term debt, including current maturities</t>
  </si>
  <si>
    <t>The estimated fair values of our long-term debt, including current maturities at March 31, 2018 and December 31, 2017 were as follows (in thousands):
​
​
​
​
​
​
​
​
​
​
​
​
​
​
2018
2017
​
​
​
​
​
​
​
​
​
​
​
​
​
​
Carrying
Fair
Carrying
Fair
​
​
​
​
​
​
​
​
​
​
​
​
​
​
Long-term debt
$
$
$
$
​
​
​
​
​
​
​
​
​
​
​
​
​
​</t>
  </si>
  <si>
    <t>Derivative Instruments (Tables)</t>
  </si>
  <si>
    <t>Schedule of notional volume of natural gas derivatives that is expected to settle or mature each year</t>
  </si>
  <si>
    <t>The following table reflects the notional volume of our natural gas derivatives as of March 31, 2018 that is expected to settle or mature each year:
​
​
​
​
​
Year
Natural Gas Swaps (in millions)
​
​
​
​
​
2018
2019
2020
2021
2022
​
​
​
​
​
Total
​
​
​
​
​
​
​
​
​
​
​
​
​
​
​</t>
  </si>
  <si>
    <t>Schedule of fair value of derivative instruments and effect on consolidated balance sheets</t>
  </si>
  <si>
    <t>The table below reflects the fair value of derivative instruments and their effect on our consolidated balance sheets at March 31, 2018 and December 31, 2017.
​
​
​
​
​
​
​
​
​
​
Balance Sheet
Fair Value
​
​
​
​
​
​
​
​
​
​
2018
2017
(dollars in thousands)
Assets:
Natural gas swaps
Other current assets
$
$
Liabilities:
Natural gas swaps
Other current liabilities
$
$
Natural gas swaps
Other deferred credits
$
$
​
​
​
​
​
​
​
​
​
​</t>
  </si>
  <si>
    <t>Schedule of the realized gains and (losses) on derivative instruments recognized in margin</t>
  </si>
  <si>
    <t>​
​
​
​
​
​
​
​
​
​
Statement of
Three months
2018
2017
​
​
​
​
​
​
​
​
​
​
(dollars in thousands)
Natural Gas Swaps
Fuel
$
$
Natural Gas Swaps
Fuel
)
)
​
​
​
​
​
​
​
​
​
​
Total
$
$
​
​
​
​
​
​
​
​
​
​
​
​
​
​
​
​
​
​
​
​
​
​
​
​
​
​
​
​
​
​</t>
  </si>
  <si>
    <t>Schedule of unrealized losses on derivative instruments deferred on the balance sheet</t>
  </si>
  <si>
    <t>The following table presents the unrealized losses on derivative instruments deferred on the balance sheet at March 31, 2018 and December 31, 2017.
​
​
​
​
​
​
​
​
​
​
Balance Sheet
2018
2017
​
​
​
​
​
​
​
​
​
​
(dollars in thousands)
Natural gas swaps
Regulatory asset
$
)
$
)
​
​
​
​
​
​
​
​
​
​
Total
$
)
$
)
​
​
​
​
​
​
​
​
​
​
​
​
​
​
​
​
​
​
​
​
​
​
​
​
​
​
​
​
​
​</t>
  </si>
  <si>
    <t>Investments in Debt and Equity Securities (Tables)</t>
  </si>
  <si>
    <t>Summary of debt and equity securities</t>
  </si>
  <si>
    <t>​
​
​
​
​
​
​
​
​
​
​
​
​
​
Gross Unrealized
​
​
​
​
​
​
​
​
​
​
​
​
​
​
(dollars in thousands)
March 31, 2018
Cost
Gains
Losses
Fair
​
​
​
​
​
​
​
​
​
​
​
​
​
​
Equity
$
$
$
)
$
Debt
)
Other
—
​
​
​
​
​
​
​
​
​
​
​
​
​
​
Total
$
$
$
)
$
​
​
​
​
​
​
​
​
​
​
​
​
​
​
​
​
​
​
​
​
​
​
​
​
​
​
​
​
Gross Unrealized
​
​
​
​
​
​
​
​
​
​
​
​
​
​
(dollars in thousands)
December 31, 2017
Cost
Gains
Losses
Fair
​
​
​
​
​
​
​
​
​
​
​
​
​
​
Equity
$
$
$
)
$
Debt
)
Other
—
​
​
​
​
​
​
​
​
​
​
​
​
​
​
Total
$
$
$
)
$
​
​
​
​
​
​
​
​
​
​
​
​
​
​</t>
  </si>
  <si>
    <t>Revenue Recognition (Tables)</t>
  </si>
  <si>
    <t>Schedule of sales to members</t>
  </si>
  <si>
    <t>​
​
​
​
​
​
​
​
2018
2017
​
​
​
​
​
​
​
​
(dollars in thousands)
Capacity
$
$
Energy
​
​
​
​
​
​
​
​
Total
$
$
​
​
​
​
​
​
​
​
​
​
​
​
​
​
​
​
​
​
​
​
​
​
​
​</t>
  </si>
  <si>
    <t>Schedule of opening and closing balances of receivables from contracts with customers</t>
  </si>
  <si>
    <t>​
​
​
​
​
​
​
​
​
​
​
​
​
​
March 31,
March 31,
December 31,
December 31,
​
​
​
​
​
​
​
​
​
​
​
​
​
​
(dollars in thousands)
Receivables from members
$
$
$
$
​
​
​
​
​
​
​
​
​
​
​
​
​
​</t>
  </si>
  <si>
    <t>Regulatory Assets and Liabilities (Tables)</t>
  </si>
  <si>
    <t>Schedule of regulatory assets and liabilities</t>
  </si>
  <si>
    <t>The following regulatory assets and liabilities are reflected on the unaudited consolidated balance sheets as of March 31, 2018 and December 31, 2017.
​
​
​
​
​
​
​
​
2018
2017
(dollars in thousands)
​
​
​
​
​
​
​
​
Regulatory Assets:
Premium and loss on reacquired debt (a)
$
$
Amortization on capital leases (b)
Outage costs (c)
Asset retirement obligations—Ashpond and other (k)
Depreciation expense (d)
Deferred charges related to Vogtle Units No. 3 and No. 4 training costs (e)
Interest rate options cost (f)
Deferral of effects on net margin—Smith Energy Facility (g)
Other regulatory assets (l)
​
​
​
​
​
​
​
​
Total Regulatory Assets
$
$
Regulatory Liabilities:
Accumulated retirement costs for other obligations (h)
$
$
Deferral of effects on net margin—Hawk Road Energy Facility (g)
Major maintenance reserve (i)
Amortization on capital leases (b)
Deferred debt service adder (j)
Asset retirement obligations—Nuclear (k)
Other regulatory liabilities (l)
​
​
​
​
​
​
​
​
Total Regulatory Liabilities
$
$
​
​
​
​
​
​
​
​
Net Regulatory Assets
$
$
​
​
​
​
​
​
​
​
​
​
​
​
​
​
​
​
​
​
​
​
​
​
​
​
(a) Represents premiums paid, together with unamortized transaction costs related to reacquired debt that are being amortized over the lives of the refunding debt, which range up to 26 years.
(b) Represents the difference between expense recognized for rate-making purposes and financial statement purposes related to capital lease payments and the aggregate of the amortization of the asset and interest on the obligation.
(c) Consists of both coal-fired maintenance and nuclear refueling outage costs. Coal-fired outage costs are amortized on a straight-line basis to expense over periods up to 48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Deferred charges related to Vogtle Units No. 3 and No. 4 training and interest related carrying costs of such training. Amortization will commence effective with the commercial operation date of each unit and amortized to expense over the life of the units.
(f) Deferral of premiums paid to purchase interest rate options purchased to hedge interest rates on certain borrowings, related carrying costs and other incidentals associated with construction of Vogtle Units No.3 and No.4 construction. Amortization will commence in February 2020 and will be amortized through February 2044, the life of the DOE-guaranteed loan which is financing a portion of the construction project.
(g) Effects on net margin for Smith and Hawk Road Energy Facilities were deferred through the end of 2015 and are being amortized over the remaining life of each respective plant.
(h) Represents the accrual of retirement costs associated with long-lived assets for which there are no legal obligations to retire the assets.
(i) Represents collections for future major maintenance costs; revenues are recognized as major maintenance costs are incurred.
(j) Represents collections to fund certain debt payments to be made through the end of 2025 which will be in excess of amounts collected through depreciation expense; the deferred credits will be amortized over the remaining useful life of the plants.
(k) Represents difference in timing of recognition of the costs of decommissioning and ashpond remediation for financial statement purposes and for ratemaking purposes.
(l) The amortization periods for other regulatory assets range up to 32 years and the amortization periods of other regulatory liabilities range up to 9 years.</t>
  </si>
  <si>
    <t>General (Details)</t>
  </si>
  <si>
    <t>Mar. 31, 2018item</t>
  </si>
  <si>
    <t>Number of electric distribution cooperative members</t>
  </si>
  <si>
    <t>Margin policy</t>
  </si>
  <si>
    <t>Margins for interest ratio</t>
  </si>
  <si>
    <t>Fair Value - Asset and liabilities measured at fair value on a recurring basis (Details) - USD ($)</t>
  </si>
  <si>
    <t>Fair value measurement</t>
  </si>
  <si>
    <t>Natural gas swaps</t>
  </si>
  <si>
    <t>Derivative liabilities</t>
  </si>
  <si>
    <t>International equity trust</t>
  </si>
  <si>
    <t>Unfunded commitments</t>
  </si>
  <si>
    <t>Redemption notice period</t>
  </si>
  <si>
    <t>3 days</t>
  </si>
  <si>
    <t>Recurring basis | Natural gas swaps</t>
  </si>
  <si>
    <t>Recurring basis | Domestic equity</t>
  </si>
  <si>
    <t>Nuclear decommissioning trust funds</t>
  </si>
  <si>
    <t>Recurring basis | International equity trust</t>
  </si>
  <si>
    <t>Recurring basis | Corporate bonds and debt</t>
  </si>
  <si>
    <t>Recurring basis | US Treasury securities</t>
  </si>
  <si>
    <t>Recurring basis | Mortgage backed securities</t>
  </si>
  <si>
    <t>Recurring basis | Domestic mutual funds</t>
  </si>
  <si>
    <t>Recurring basis | Municipal bonds</t>
  </si>
  <si>
    <t>Recurring basis | Federal agency securities</t>
  </si>
  <si>
    <t>Recurring basis | Non-US Gov't bonds &amp; private placements</t>
  </si>
  <si>
    <t>Recurring basis | Other</t>
  </si>
  <si>
    <t>Recurring basis | Quoted Prices in Active Markets for Identical Assets (Level 1) | Domestic equity</t>
  </si>
  <si>
    <t>Recurring basis | Quoted Prices in Active Markets for Identical Assets (Level 1) | US Treasury securities</t>
  </si>
  <si>
    <t>Recurring basis | Quoted Prices in Active Markets for Identical Assets (Level 1) | Domestic mutual funds</t>
  </si>
  <si>
    <t>Recurring basis | Quoted Prices in Active Markets for Identical Assets (Level 1) | Other</t>
  </si>
  <si>
    <t>Recurring basis | Significant Other Observable Inputs (Level 2) | Natural gas swaps</t>
  </si>
  <si>
    <t>Recurring basis | Significant Other Observable Inputs (Level 2) | International equity trust</t>
  </si>
  <si>
    <t>Recurring basis | Significant Other Observable Inputs (Level 2) | Corporate bonds and debt</t>
  </si>
  <si>
    <t>Recurring basis | Significant Other Observable Inputs (Level 2) | Mortgage backed securities</t>
  </si>
  <si>
    <t>Recurring basis | Significant Other Observable Inputs (Level 2) | Municipal bonds</t>
  </si>
  <si>
    <t>Recurring basis | Significant Other Observable Inputs (Level 2) | Federal agency securities</t>
  </si>
  <si>
    <t>Recurring basis | Significant Other Observable Inputs (Level 2) | Non-US Gov't bonds &amp; private placements</t>
  </si>
  <si>
    <t>Recurring basis | Significant Unobservable Inputs (Level 3) | Corporate bonds and debt</t>
  </si>
  <si>
    <t>Fair Value - Changes in Level 3 assets (Details) - Total Fair Value - Significant Unobservable Inputs (Level 3) - Recurring basis - USD ($) $ in Thousands</t>
  </si>
  <si>
    <t>Changes in Level 3 assets and liabilities measured at fair value on a recurring basis</t>
  </si>
  <si>
    <t>Transfers to Level 3</t>
  </si>
  <si>
    <t>Balance at the end of the period</t>
  </si>
  <si>
    <t>Financial assets having unobservable inputs classified as Level 3</t>
  </si>
  <si>
    <t>Financial liabilities having unobservable inputs classified as Level 3</t>
  </si>
  <si>
    <t>Fair Value - Estimated fair value of long-term debt (Details) - USD ($) $ in Thousands</t>
  </si>
  <si>
    <t>Carrying Value</t>
  </si>
  <si>
    <t>Grouping Financial Statement Captions</t>
  </si>
  <si>
    <t>Total Fair Value</t>
  </si>
  <si>
    <t>Derivative Instruments - Notional volume of natural gas derivatives (Details) - Natural gas swaps item in Millions</t>
  </si>
  <si>
    <t>Mar. 31, 2018USD ($)item</t>
  </si>
  <si>
    <t>Dec. 31, 2017USD ($)</t>
  </si>
  <si>
    <t>Gas hedges</t>
  </si>
  <si>
    <t>Derivative liabilities | $</t>
  </si>
  <si>
    <t>Collateral or letters of credit required to be posted with counterparties, if credit-risk-related contingent features were triggered due to credit rating being downgraded below investment grade | $</t>
  </si>
  <si>
    <t>Derivative volume activity that is expected to settle or mature each year (in MMBTUs)</t>
  </si>
  <si>
    <t>Derivative Instruments - Fair value of derivative instruments not designated as hedging (Details) - Natural gas swaps - USD ($)</t>
  </si>
  <si>
    <t>Liabilities:</t>
  </si>
  <si>
    <t>Fair value of liabilities</t>
  </si>
  <si>
    <t>Other current assets</t>
  </si>
  <si>
    <t>Assets:</t>
  </si>
  <si>
    <t>Fair value of assets</t>
  </si>
  <si>
    <t>Other deferred credits</t>
  </si>
  <si>
    <t>Derivative Instruments - Realized and unrealized gains and (losses) on derivative instruments (Details) - USD ($) $ in Thousands</t>
  </si>
  <si>
    <t>Effect of Derivative Instruments on the Condensed Statement of Revenues and Expenses or Balance Sheet</t>
  </si>
  <si>
    <t>Total unrealized gains (losses)</t>
  </si>
  <si>
    <t>Natural gas swaps | Regulatory asset</t>
  </si>
  <si>
    <t>Unrealized losses on derivatives</t>
  </si>
  <si>
    <t>Natural gas swaps | Fuel</t>
  </si>
  <si>
    <t>Gains</t>
  </si>
  <si>
    <t>Losses</t>
  </si>
  <si>
    <t>Total</t>
  </si>
  <si>
    <t>Investments in Debt and Equity Securities (Details) - USD ($) $ in Thousands</t>
  </si>
  <si>
    <t>Available-for-sale securities</t>
  </si>
  <si>
    <t>Available-for-sale securities, gross unrealized losses that were in effect for less than one year (as a percent)</t>
  </si>
  <si>
    <t>65.00%</t>
  </si>
  <si>
    <t>Cost</t>
  </si>
  <si>
    <t>Equity</t>
  </si>
  <si>
    <t>Recently Issued or Adopted Accounting Pronouncements (Details) - USD ($)</t>
  </si>
  <si>
    <t>ASU 2016-01</t>
  </si>
  <si>
    <t>Revenue Recognition - Miscellaneous items (Details) $ in Thousands</t>
  </si>
  <si>
    <t>12 Months Ended</t>
  </si>
  <si>
    <t>Mar. 31, 2017USD ($)</t>
  </si>
  <si>
    <t>Dec. 31, 2018</t>
  </si>
  <si>
    <t>Number of electric distribution cooperative members | item</t>
  </si>
  <si>
    <t>Number of services provided | item</t>
  </si>
  <si>
    <t>Achieved margins for interest ratio</t>
  </si>
  <si>
    <t>Targeted margins for interest ratio</t>
  </si>
  <si>
    <t>Refund liability | $</t>
  </si>
  <si>
    <t>Impairment losses on receivables | $</t>
  </si>
  <si>
    <t>Revenue Recognition - Disaggregation of revenue (Details) - USD ($) $ in Thousands</t>
  </si>
  <si>
    <t>Dec. 31, 2016</t>
  </si>
  <si>
    <t>Period in which payment is due following billing</t>
  </si>
  <si>
    <t>1 month</t>
  </si>
  <si>
    <t>Receivables from members</t>
  </si>
  <si>
    <t>Capacity</t>
  </si>
  <si>
    <t>Energy</t>
  </si>
  <si>
    <t>Restricted Investments (Details) - USD ($)</t>
  </si>
  <si>
    <t>Guaranteed interest rate on deposit (as a percent)</t>
  </si>
  <si>
    <t>5.00%</t>
  </si>
  <si>
    <t>Restricted investments, long-term</t>
  </si>
  <si>
    <t>Regulatory Assets and Liabilities (Details) - USD ($) $ in Thousands</t>
  </si>
  <si>
    <t>Total Regulatory Assets</t>
  </si>
  <si>
    <t>Total Regulatory Liabilities</t>
  </si>
  <si>
    <t>Net Regulatory Assets</t>
  </si>
  <si>
    <t>Accumulated retirement costs for other obligations</t>
  </si>
  <si>
    <t>Deferral of effects on net margin | Hawk Road</t>
  </si>
  <si>
    <t>Major maintenance reserve</t>
  </si>
  <si>
    <t>Amortization on capital leases</t>
  </si>
  <si>
    <t>Deferred debt service adder</t>
  </si>
  <si>
    <t>Other regulatory liabilities</t>
  </si>
  <si>
    <t>Other regulatory liabilities | Maximum</t>
  </si>
  <si>
    <t>Amortization Period</t>
  </si>
  <si>
    <t>9 years</t>
  </si>
  <si>
    <t>Premium and loss on reacquired debt</t>
  </si>
  <si>
    <t>Premium and loss on reacquired debt | Maximum</t>
  </si>
  <si>
    <t>Amortization period, other regulatory assets</t>
  </si>
  <si>
    <t>26 years</t>
  </si>
  <si>
    <t>Outage costs</t>
  </si>
  <si>
    <t>Coal-fired maintenance outage costs | Maximum</t>
  </si>
  <si>
    <t>48 months</t>
  </si>
  <si>
    <t>Nuclear refueling outage costs | Minimum</t>
  </si>
  <si>
    <t>18 months</t>
  </si>
  <si>
    <t>Nuclear refueling outage costs | Maximum</t>
  </si>
  <si>
    <t>24 months</t>
  </si>
  <si>
    <t>Asset retirement obligations | Ashpond and other</t>
  </si>
  <si>
    <t>Depreciation expense</t>
  </si>
  <si>
    <t>Depreciation expense | Plant Vogtle</t>
  </si>
  <si>
    <t>Operating license expected extension period for Plant Vogtle</t>
  </si>
  <si>
    <t>20 years</t>
  </si>
  <si>
    <t>Operating license period</t>
  </si>
  <si>
    <t>40 years</t>
  </si>
  <si>
    <t>Deferred charges related to Vogtle Units No. 3 and No. 4 training costs | Vogtle Units Number 3 And Number 4</t>
  </si>
  <si>
    <t>Interest rate options cost</t>
  </si>
  <si>
    <t>Deferral of effects on net margin | Smith</t>
  </si>
  <si>
    <t>Other regulatory assets</t>
  </si>
  <si>
    <t>Other regulatory assets | Maximum</t>
  </si>
  <si>
    <t>32 years</t>
  </si>
  <si>
    <t>Debt (Details)</t>
  </si>
  <si>
    <t>Dec. 28, 2017USD ($)item</t>
  </si>
  <si>
    <t>Apr. 30, 2018USD ($)</t>
  </si>
  <si>
    <t>Mar. 31, 2018USD ($)</t>
  </si>
  <si>
    <t>Sep. 28, 2017USD ($)</t>
  </si>
  <si>
    <t>Feb. 20, 2014USD ($)item</t>
  </si>
  <si>
    <t>Facility</t>
  </si>
  <si>
    <t>Number of future advance promissory notes | item</t>
  </si>
  <si>
    <t>Spread on variable rate (as a percent)</t>
  </si>
  <si>
    <t>0.375%</t>
  </si>
  <si>
    <t>Aggregate Department of Energy-guaranteed borrowings</t>
  </si>
  <si>
    <t>Term of credit facility (in years)</t>
  </si>
  <si>
    <t>5 years</t>
  </si>
  <si>
    <t>Period of cessation of construction activities which would result in prepayment of outstanding principal</t>
  </si>
  <si>
    <t>12 months</t>
  </si>
  <si>
    <t>Period of failure to fund operation and maintenance expenses which would result in prepayment of outstanding principal</t>
  </si>
  <si>
    <t>Facility | Maximum</t>
  </si>
  <si>
    <t>Aggregate borrowings</t>
  </si>
  <si>
    <t>Capitalized interest</t>
  </si>
  <si>
    <t>Conditional commitment issued by guarantor under the Loan Guarantee Agreement</t>
  </si>
  <si>
    <t>First mortgage notes issued in connection with the sale of pollution control revenue bonds: Series 2017 CDEF Burke</t>
  </si>
  <si>
    <t>Principal amount</t>
  </si>
  <si>
    <t>Repayments of debt, defeasance</t>
  </si>
  <si>
    <t>Number of banks | item</t>
  </si>
  <si>
    <t>Pollution Control Revenue Bonds Series 2017C and Series 2017D</t>
  </si>
  <si>
    <t>Fixed rate interest (as a percent)</t>
  </si>
  <si>
    <t>4.125%</t>
  </si>
  <si>
    <t>Pollution Control Revenue Bonds Series 2017E</t>
  </si>
  <si>
    <t>3.25%</t>
  </si>
  <si>
    <t>Pollution Control Revenue Bonds Series 2017F</t>
  </si>
  <si>
    <t>3.00%</t>
  </si>
  <si>
    <t>Rural Utilities Service Guaranteed Loans</t>
  </si>
  <si>
    <t>Proceeds from issuance of debt</t>
  </si>
  <si>
    <t>Vogtle Units No. 3 and No. 4 Construction Project (Details) - Vogtle Units Number 3 And Number 4</t>
  </si>
  <si>
    <t>Jan. 11, 2018item</t>
  </si>
  <si>
    <t>Nov. 30, 2017USD ($)</t>
  </si>
  <si>
    <t>Jul. 31, 2017</t>
  </si>
  <si>
    <t>Dec. 31, 2008itemMW</t>
  </si>
  <si>
    <t>Electric plant, construction and related agreements</t>
  </si>
  <si>
    <t>Total investment in additional vogtle units | $</t>
  </si>
  <si>
    <t>Number of petitions filed by parties | item</t>
  </si>
  <si>
    <t>Ownership participation agreement</t>
  </si>
  <si>
    <t>Number of additional nuclear units | item</t>
  </si>
  <si>
    <t>Ownership interest (as a percent)</t>
  </si>
  <si>
    <t>30.00%</t>
  </si>
  <si>
    <t>Ownership participation agreement | Minimum | Occurrence of certain adverse events</t>
  </si>
  <si>
    <t>Ownership interests voting required to continue construction (as a percent)</t>
  </si>
  <si>
    <t>90.00%</t>
  </si>
  <si>
    <t>Increase in project budget | $</t>
  </si>
  <si>
    <t>Project extension term</t>
  </si>
  <si>
    <t>1 year</t>
  </si>
  <si>
    <t>Ownership approval to change primary construction contractor (as a percent)</t>
  </si>
  <si>
    <t>Ownership approval required for material amendments (as a percent)</t>
  </si>
  <si>
    <t>67.00%</t>
  </si>
  <si>
    <t>Engineering, Procurement and Construction Agreement (the EPC Agreement) | Westinghouse Electric Company LLC and Stone &amp; Webster, Inc.</t>
  </si>
  <si>
    <t>Number of nuclear units | item</t>
  </si>
  <si>
    <t>Generating capacity of each nuclear unit | MW</t>
  </si>
  <si>
    <t>Project budget | $</t>
  </si>
  <si>
    <t>Amended and Restated Services Agreement | Westinghouse Electric Company LLC and Stone &amp; Webster, Inc.</t>
  </si>
  <si>
    <t>Written notice period for termination of agreement</t>
  </si>
  <si>
    <t>30 days</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7888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0</v>
      </c>
    </row>
    <row r="13" spans="1:2">
      <c r="A13" s="4" t="s">
        <v>20</v>
      </c>
      <c r="B13" s="5" t="n">
        <v>2018</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4</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4</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4</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4</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4</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4</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4</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3</v>
      </c>
      <c r="B1" s="2" t="s">
        <v>1</v>
      </c>
    </row>
    <row r="2" spans="1:2">
      <c r="B2" s="2" t="s">
        <v>24</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4</v>
      </c>
    </row>
    <row r="3" spans="1:2">
      <c r="A3" s="3" t="s">
        <v>165</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4</v>
      </c>
    </row>
    <row r="3" spans="1:2">
      <c r="A3" s="3" t="s">
        <v>145</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v>
      </c>
      <c r="B1" s="2" t="s">
        <v>24</v>
      </c>
      <c r="C1" s="2" t="s">
        <v>25</v>
      </c>
    </row>
    <row r="2" spans="1:3">
      <c r="A2" s="3" t="s">
        <v>26</v>
      </c>
    </row>
    <row r="3" spans="1:3">
      <c r="A3" s="4" t="s">
        <v>27</v>
      </c>
      <c r="B3" s="7" t="n">
        <v>8937200</v>
      </c>
      <c r="C3" s="7" t="n">
        <v>8886407</v>
      </c>
    </row>
    <row r="4" spans="1:3">
      <c r="A4" s="4" t="s">
        <v>28</v>
      </c>
      <c r="B4" s="5" t="n">
        <v>-4346210</v>
      </c>
      <c r="C4" s="5" t="n">
        <v>-4302332</v>
      </c>
    </row>
    <row r="5" spans="1:3">
      <c r="A5" s="4" t="s">
        <v>29</v>
      </c>
      <c r="B5" s="5" t="n">
        <v>4590990</v>
      </c>
      <c r="C5" s="5" t="n">
        <v>4584075</v>
      </c>
    </row>
    <row r="6" spans="1:3">
      <c r="A6" s="4" t="s">
        <v>30</v>
      </c>
      <c r="B6" s="5" t="n">
        <v>361540</v>
      </c>
      <c r="C6" s="5" t="n">
        <v>358562</v>
      </c>
    </row>
    <row r="7" spans="1:3">
      <c r="A7" s="4" t="s">
        <v>31</v>
      </c>
      <c r="B7" s="5" t="n">
        <v>3141306</v>
      </c>
      <c r="C7" s="5" t="n">
        <v>2935868</v>
      </c>
    </row>
    <row r="8" spans="1:3">
      <c r="A8" s="4" t="s">
        <v>32</v>
      </c>
      <c r="B8" s="5" t="n">
        <v>8093836</v>
      </c>
      <c r="C8" s="5" t="n">
        <v>7878505</v>
      </c>
    </row>
    <row r="9" spans="1:3">
      <c r="A9" s="3" t="s">
        <v>33</v>
      </c>
    </row>
    <row r="10" spans="1:3">
      <c r="A10" s="4" t="s">
        <v>34</v>
      </c>
      <c r="B10" s="5" t="n">
        <v>440650</v>
      </c>
      <c r="C10" s="5" t="n">
        <v>445055</v>
      </c>
    </row>
    <row r="11" spans="1:3">
      <c r="A11" s="4" t="s">
        <v>35</v>
      </c>
      <c r="B11" s="5" t="n">
        <v>76247</v>
      </c>
      <c r="C11" s="5" t="n">
        <v>74981</v>
      </c>
    </row>
    <row r="12" spans="1:3">
      <c r="A12" s="4" t="s">
        <v>36</v>
      </c>
      <c r="B12" s="5" t="n">
        <v>144260</v>
      </c>
      <c r="C12" s="5" t="n">
        <v>140622</v>
      </c>
    </row>
    <row r="13" spans="1:3">
      <c r="A13" s="4" t="s">
        <v>37</v>
      </c>
      <c r="B13" s="5" t="n">
        <v>613588</v>
      </c>
      <c r="C13" s="5" t="n">
        <v>653585</v>
      </c>
    </row>
    <row r="14" spans="1:3">
      <c r="A14" s="4" t="s">
        <v>38</v>
      </c>
      <c r="B14" s="5" t="n">
        <v>22900</v>
      </c>
      <c r="C14" s="5" t="n">
        <v>22562</v>
      </c>
    </row>
    <row r="15" spans="1:3">
      <c r="A15" s="4" t="s">
        <v>39</v>
      </c>
      <c r="B15" s="5" t="n">
        <v>1297645</v>
      </c>
      <c r="C15" s="5" t="n">
        <v>1336805</v>
      </c>
    </row>
    <row r="16" spans="1:3">
      <c r="A16" s="3" t="s">
        <v>40</v>
      </c>
    </row>
    <row r="17" spans="1:3">
      <c r="A17" s="4" t="s">
        <v>41</v>
      </c>
      <c r="B17" s="5" t="n">
        <v>249110</v>
      </c>
      <c r="C17" s="5" t="n">
        <v>397695</v>
      </c>
    </row>
    <row r="18" spans="1:3">
      <c r="A18" s="4" t="s">
        <v>42</v>
      </c>
      <c r="B18" s="5" t="n">
        <v>239492</v>
      </c>
      <c r="C18" s="5" t="n">
        <v>229324</v>
      </c>
    </row>
    <row r="19" spans="1:3">
      <c r="A19" s="4" t="s">
        <v>43</v>
      </c>
      <c r="B19" s="5" t="n">
        <v>127742</v>
      </c>
      <c r="C19" s="5" t="n">
        <v>156781</v>
      </c>
    </row>
    <row r="20" spans="1:3">
      <c r="A20" s="4" t="s">
        <v>44</v>
      </c>
      <c r="B20" s="5" t="n">
        <v>271625</v>
      </c>
      <c r="C20" s="5" t="n">
        <v>266219</v>
      </c>
    </row>
    <row r="21" spans="1:3">
      <c r="A21" s="4" t="s">
        <v>45</v>
      </c>
      <c r="B21" s="5" t="n">
        <v>17134</v>
      </c>
      <c r="C21" s="5" t="n">
        <v>18884</v>
      </c>
    </row>
    <row r="22" spans="1:3">
      <c r="A22" s="4" t="s">
        <v>46</v>
      </c>
      <c r="B22" s="5" t="n">
        <v>905103</v>
      </c>
      <c r="C22" s="5" t="n">
        <v>1068903</v>
      </c>
    </row>
    <row r="23" spans="1:3">
      <c r="A23" s="3" t="s">
        <v>47</v>
      </c>
    </row>
    <row r="24" spans="1:3">
      <c r="A24" s="4" t="s">
        <v>48</v>
      </c>
      <c r="B24" s="5" t="n">
        <v>594908</v>
      </c>
      <c r="C24" s="5" t="n">
        <v>585084</v>
      </c>
    </row>
    <row r="25" spans="1:3">
      <c r="A25" s="4" t="s">
        <v>49</v>
      </c>
      <c r="B25" s="5" t="n">
        <v>35613</v>
      </c>
      <c r="C25" s="5" t="n">
        <v>45575</v>
      </c>
    </row>
    <row r="26" spans="1:3">
      <c r="A26" s="4" t="s">
        <v>38</v>
      </c>
      <c r="B26" s="5" t="n">
        <v>13384</v>
      </c>
      <c r="C26" s="5" t="n">
        <v>13267</v>
      </c>
    </row>
    <row r="27" spans="1:3">
      <c r="A27" s="4" t="s">
        <v>50</v>
      </c>
      <c r="B27" s="5" t="n">
        <v>643905</v>
      </c>
      <c r="C27" s="5" t="n">
        <v>643926</v>
      </c>
    </row>
    <row r="28" spans="1:3">
      <c r="A28" s="4" t="s">
        <v>51</v>
      </c>
      <c r="B28" s="5" t="n">
        <v>10940489</v>
      </c>
      <c r="C28" s="5" t="n">
        <v>10928139</v>
      </c>
    </row>
    <row r="29" spans="1:3">
      <c r="A29" s="3" t="s">
        <v>52</v>
      </c>
    </row>
    <row r="30" spans="1:3">
      <c r="A30" s="4" t="s">
        <v>53</v>
      </c>
      <c r="B30" s="5" t="n">
        <v>938487</v>
      </c>
      <c r="C30" s="5" t="n">
        <v>911087</v>
      </c>
    </row>
    <row r="31" spans="1:3">
      <c r="A31" s="4" t="s">
        <v>54</v>
      </c>
      <c r="B31" s="5" t="n">
        <v>7573810</v>
      </c>
      <c r="C31" s="5" t="n">
        <v>7927562</v>
      </c>
    </row>
    <row r="32" spans="1:3">
      <c r="A32" s="4" t="s">
        <v>55</v>
      </c>
      <c r="B32" s="5" t="n">
        <v>87192</v>
      </c>
      <c r="C32" s="5" t="n">
        <v>87192</v>
      </c>
    </row>
    <row r="33" spans="1:3">
      <c r="A33" s="4" t="s">
        <v>38</v>
      </c>
      <c r="B33" s="5" t="n">
        <v>20390</v>
      </c>
      <c r="C33" s="5" t="n">
        <v>20051</v>
      </c>
    </row>
    <row r="34" spans="1:3">
      <c r="A34" s="4" t="s">
        <v>56</v>
      </c>
      <c r="B34" s="5" t="n">
        <v>8619879</v>
      </c>
      <c r="C34" s="5" t="n">
        <v>8945892</v>
      </c>
    </row>
    <row r="35" spans="1:3">
      <c r="A35" s="3" t="s">
        <v>57</v>
      </c>
    </row>
    <row r="36" spans="1:3">
      <c r="A36" s="4" t="s">
        <v>58</v>
      </c>
      <c r="B36" s="5" t="n">
        <v>546338</v>
      </c>
      <c r="C36" s="5" t="n">
        <v>216694</v>
      </c>
    </row>
    <row r="37" spans="1:3">
      <c r="A37" s="4" t="s">
        <v>59</v>
      </c>
      <c r="B37" s="5" t="n">
        <v>258797</v>
      </c>
      <c r="C37" s="5" t="n">
        <v>190626</v>
      </c>
    </row>
    <row r="38" spans="1:3">
      <c r="A38" s="4" t="s">
        <v>60</v>
      </c>
      <c r="B38" s="5" t="n">
        <v>156973</v>
      </c>
      <c r="C38" s="5" t="n">
        <v>212868</v>
      </c>
    </row>
    <row r="39" spans="1:3">
      <c r="A39" s="4" t="s">
        <v>61</v>
      </c>
      <c r="B39" s="5" t="n">
        <v>78452</v>
      </c>
      <c r="C39" s="5" t="n">
        <v>79510</v>
      </c>
    </row>
    <row r="40" spans="1:3">
      <c r="A40" s="4" t="s">
        <v>62</v>
      </c>
      <c r="B40" s="5" t="n">
        <v>64947</v>
      </c>
      <c r="C40" s="5" t="n">
        <v>6171</v>
      </c>
    </row>
    <row r="41" spans="1:3">
      <c r="A41" s="4" t="s">
        <v>63</v>
      </c>
      <c r="B41" s="5" t="n">
        <v>40051</v>
      </c>
      <c r="C41" s="5" t="n">
        <v>55136</v>
      </c>
    </row>
    <row r="42" spans="1:3">
      <c r="A42" s="4" t="s">
        <v>64</v>
      </c>
      <c r="B42" s="5" t="n">
        <v>1145558</v>
      </c>
      <c r="C42" s="5" t="n">
        <v>761005</v>
      </c>
    </row>
    <row r="43" spans="1:3">
      <c r="A43" s="3" t="s">
        <v>65</v>
      </c>
    </row>
    <row r="44" spans="1:3">
      <c r="A44" s="4" t="s">
        <v>66</v>
      </c>
      <c r="B44" s="5" t="n">
        <v>744067</v>
      </c>
      <c r="C44" s="5" t="n">
        <v>734997</v>
      </c>
    </row>
    <row r="45" spans="1:3">
      <c r="A45" s="4" t="s">
        <v>67</v>
      </c>
      <c r="B45" s="5" t="n">
        <v>153500</v>
      </c>
      <c r="C45" s="5" t="n">
        <v>203615</v>
      </c>
    </row>
    <row r="46" spans="1:3">
      <c r="A46" s="4" t="s">
        <v>68</v>
      </c>
      <c r="B46" s="5" t="n">
        <v>246386</v>
      </c>
      <c r="C46" s="5" t="n">
        <v>251649</v>
      </c>
    </row>
    <row r="47" spans="1:3">
      <c r="A47" s="4" t="s">
        <v>38</v>
      </c>
      <c r="B47" s="5" t="n">
        <v>31099</v>
      </c>
      <c r="C47" s="5" t="n">
        <v>30981</v>
      </c>
    </row>
    <row r="48" spans="1:3">
      <c r="A48" s="4" t="s">
        <v>69</v>
      </c>
      <c r="B48" s="5" t="n">
        <v>1175052</v>
      </c>
      <c r="C48" s="5" t="n">
        <v>1221242</v>
      </c>
    </row>
    <row r="49" spans="1:3">
      <c r="A49" s="4" t="s">
        <v>70</v>
      </c>
      <c r="B49" s="7" t="n">
        <v>10940489</v>
      </c>
      <c r="C49" s="7" t="n">
        <v>10928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4</v>
      </c>
    </row>
    <row r="3" spans="1:2">
      <c r="A3" s="3" t="s">
        <v>147</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4</v>
      </c>
    </row>
    <row r="3" spans="1:2">
      <c r="A3" s="3" t="s">
        <v>14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4</v>
      </c>
    </row>
    <row r="3" spans="1:2">
      <c r="A3" s="3" t="s">
        <v>15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4</v>
      </c>
    </row>
    <row r="3" spans="1:2">
      <c r="A3" s="3" t="s">
        <v>15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8"/>
  </cols>
  <sheetData>
    <row r="1" spans="1:2">
      <c r="A1" s="1" t="s">
        <v>194</v>
      </c>
      <c r="B1" s="2" t="s">
        <v>1</v>
      </c>
    </row>
    <row r="2" spans="1:2">
      <c r="B2" s="2" t="s">
        <v>195</v>
      </c>
    </row>
    <row r="3" spans="1:2">
      <c r="A3" s="3" t="s">
        <v>143</v>
      </c>
    </row>
    <row r="4" spans="1:2">
      <c r="A4" s="4" t="s">
        <v>196</v>
      </c>
      <c r="B4" s="5" t="n">
        <v>38</v>
      </c>
    </row>
    <row r="5" spans="1:2">
      <c r="A5" s="3" t="s">
        <v>197</v>
      </c>
    </row>
    <row r="6" spans="1:2">
      <c r="A6" s="4" t="s">
        <v>198</v>
      </c>
      <c r="B6" s="8" t="n">
        <v>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4</v>
      </c>
      <c r="C2" s="2" t="s">
        <v>25</v>
      </c>
    </row>
    <row r="3" spans="1:3">
      <c r="A3" s="3" t="s">
        <v>200</v>
      </c>
    </row>
    <row r="4" spans="1:3">
      <c r="A4" s="4" t="s">
        <v>36</v>
      </c>
      <c r="B4" s="7" t="n">
        <v>144260000</v>
      </c>
      <c r="C4" s="7" t="n">
        <v>140622000</v>
      </c>
    </row>
    <row r="5" spans="1:3">
      <c r="A5" s="4" t="s">
        <v>201</v>
      </c>
    </row>
    <row r="6" spans="1:3">
      <c r="A6" s="3" t="s">
        <v>200</v>
      </c>
    </row>
    <row r="7" spans="1:3">
      <c r="A7" s="4" t="s">
        <v>202</v>
      </c>
      <c r="B7" s="5" t="n">
        <v>6903000</v>
      </c>
      <c r="C7" s="5" t="n">
        <v>6328000</v>
      </c>
    </row>
    <row r="8" spans="1:3">
      <c r="A8" s="4" t="s">
        <v>203</v>
      </c>
    </row>
    <row r="9" spans="1:3">
      <c r="A9" s="3" t="s">
        <v>200</v>
      </c>
    </row>
    <row r="10" spans="1:3">
      <c r="A10" s="4" t="s">
        <v>204</v>
      </c>
      <c r="B10" s="7" t="n">
        <v>0</v>
      </c>
    </row>
    <row r="11" spans="1:3">
      <c r="A11" s="4" t="s">
        <v>205</v>
      </c>
      <c r="B11" s="4" t="s">
        <v>206</v>
      </c>
    </row>
    <row r="12" spans="1:3">
      <c r="A12" s="4" t="s">
        <v>207</v>
      </c>
    </row>
    <row r="13" spans="1:3">
      <c r="A13" s="3" t="s">
        <v>200</v>
      </c>
    </row>
    <row r="14" spans="1:3">
      <c r="A14" s="4" t="s">
        <v>202</v>
      </c>
      <c r="B14" s="7" t="n">
        <v>6903000</v>
      </c>
      <c r="C14" s="5" t="n">
        <v>6328000</v>
      </c>
    </row>
    <row r="15" spans="1:3">
      <c r="A15" s="4" t="s">
        <v>208</v>
      </c>
    </row>
    <row r="16" spans="1:3">
      <c r="A16" s="3" t="s">
        <v>200</v>
      </c>
    </row>
    <row r="17" spans="1:3">
      <c r="A17" s="4" t="s">
        <v>209</v>
      </c>
      <c r="B17" s="5" t="n">
        <v>141117000</v>
      </c>
      <c r="C17" s="5" t="n">
        <v>142419000</v>
      </c>
    </row>
    <row r="18" spans="1:3">
      <c r="A18" s="4" t="s">
        <v>210</v>
      </c>
    </row>
    <row r="19" spans="1:3">
      <c r="A19" s="3" t="s">
        <v>200</v>
      </c>
    </row>
    <row r="20" spans="1:3">
      <c r="A20" s="4" t="s">
        <v>209</v>
      </c>
      <c r="B20" s="5" t="n">
        <v>88148000</v>
      </c>
      <c r="C20" s="5" t="n">
        <v>88820000</v>
      </c>
    </row>
    <row r="21" spans="1:3">
      <c r="A21" s="4" t="s">
        <v>36</v>
      </c>
      <c r="B21" s="5" t="n">
        <v>19923000</v>
      </c>
      <c r="C21" s="5" t="n">
        <v>20071000</v>
      </c>
    </row>
    <row r="22" spans="1:3">
      <c r="A22" s="4" t="s">
        <v>211</v>
      </c>
    </row>
    <row r="23" spans="1:3">
      <c r="A23" s="3" t="s">
        <v>200</v>
      </c>
    </row>
    <row r="24" spans="1:3">
      <c r="A24" s="4" t="s">
        <v>209</v>
      </c>
      <c r="B24" s="5" t="n">
        <v>62793000</v>
      </c>
      <c r="C24" s="5" t="n">
        <v>66317000</v>
      </c>
    </row>
    <row r="25" spans="1:3">
      <c r="A25" s="4" t="s">
        <v>36</v>
      </c>
      <c r="B25" s="5" t="n">
        <v>15855000</v>
      </c>
      <c r="C25" s="5" t="n">
        <v>16215000</v>
      </c>
    </row>
    <row r="26" spans="1:3">
      <c r="A26" s="4" t="s">
        <v>212</v>
      </c>
    </row>
    <row r="27" spans="1:3">
      <c r="A27" s="3" t="s">
        <v>200</v>
      </c>
    </row>
    <row r="28" spans="1:3">
      <c r="A28" s="4" t="s">
        <v>209</v>
      </c>
      <c r="B28" s="5" t="n">
        <v>38707000</v>
      </c>
      <c r="C28" s="5" t="n">
        <v>38791000</v>
      </c>
    </row>
    <row r="29" spans="1:3">
      <c r="A29" s="4" t="s">
        <v>36</v>
      </c>
      <c r="B29" s="5" t="n">
        <v>7147000</v>
      </c>
      <c r="C29" s="5" t="n">
        <v>6670000</v>
      </c>
    </row>
    <row r="30" spans="1:3">
      <c r="A30" s="4" t="s">
        <v>213</v>
      </c>
    </row>
    <row r="31" spans="1:3">
      <c r="A31" s="3" t="s">
        <v>200</v>
      </c>
    </row>
    <row r="32" spans="1:3">
      <c r="A32" s="4" t="s">
        <v>209</v>
      </c>
      <c r="B32" s="5" t="n">
        <v>48125000</v>
      </c>
      <c r="C32" s="5" t="n">
        <v>49379000</v>
      </c>
    </row>
    <row r="33" spans="1:3">
      <c r="A33" s="4" t="s">
        <v>36</v>
      </c>
      <c r="B33" s="5" t="n">
        <v>6645000</v>
      </c>
      <c r="C33" s="5" t="n">
        <v>7267000</v>
      </c>
    </row>
    <row r="34" spans="1:3">
      <c r="A34" s="4" t="s">
        <v>214</v>
      </c>
    </row>
    <row r="35" spans="1:3">
      <c r="A35" s="3" t="s">
        <v>200</v>
      </c>
    </row>
    <row r="36" spans="1:3">
      <c r="A36" s="4" t="s">
        <v>209</v>
      </c>
      <c r="B36" s="5" t="n">
        <v>47908000</v>
      </c>
      <c r="C36" s="5" t="n">
        <v>47833000</v>
      </c>
    </row>
    <row r="37" spans="1:3">
      <c r="A37" s="4" t="s">
        <v>36</v>
      </c>
      <c r="B37" s="5" t="n">
        <v>90134000</v>
      </c>
      <c r="C37" s="5" t="n">
        <v>87011000</v>
      </c>
    </row>
    <row r="38" spans="1:3">
      <c r="A38" s="4" t="s">
        <v>215</v>
      </c>
    </row>
    <row r="39" spans="1:3">
      <c r="A39" s="3" t="s">
        <v>200</v>
      </c>
    </row>
    <row r="40" spans="1:3">
      <c r="A40" s="4" t="s">
        <v>209</v>
      </c>
      <c r="B40" s="5" t="n">
        <v>297000</v>
      </c>
      <c r="C40" s="5" t="n">
        <v>92000</v>
      </c>
    </row>
    <row r="41" spans="1:3">
      <c r="A41" s="4" t="s">
        <v>216</v>
      </c>
    </row>
    <row r="42" spans="1:3">
      <c r="A42" s="3" t="s">
        <v>200</v>
      </c>
    </row>
    <row r="43" spans="1:3">
      <c r="A43" s="4" t="s">
        <v>209</v>
      </c>
      <c r="B43" s="5" t="n">
        <v>4243000</v>
      </c>
      <c r="C43" s="5" t="n">
        <v>3725000</v>
      </c>
    </row>
    <row r="44" spans="1:3">
      <c r="A44" s="4" t="s">
        <v>36</v>
      </c>
      <c r="B44" s="5" t="n">
        <v>384000</v>
      </c>
      <c r="C44" s="5" t="n">
        <v>259000</v>
      </c>
    </row>
    <row r="45" spans="1:3">
      <c r="A45" s="4" t="s">
        <v>217</v>
      </c>
    </row>
    <row r="46" spans="1:3">
      <c r="A46" s="3" t="s">
        <v>200</v>
      </c>
    </row>
    <row r="47" spans="1:3">
      <c r="A47" s="4" t="s">
        <v>209</v>
      </c>
      <c r="B47" s="5" t="n">
        <v>572000</v>
      </c>
    </row>
    <row r="48" spans="1:3">
      <c r="A48" s="4" t="s">
        <v>218</v>
      </c>
    </row>
    <row r="49" spans="1:3">
      <c r="A49" s="3" t="s">
        <v>200</v>
      </c>
    </row>
    <row r="50" spans="1:3">
      <c r="A50" s="4" t="s">
        <v>209</v>
      </c>
      <c r="B50" s="5" t="n">
        <v>8740000</v>
      </c>
      <c r="C50" s="5" t="n">
        <v>7679000</v>
      </c>
    </row>
    <row r="51" spans="1:3">
      <c r="A51" s="4" t="s">
        <v>36</v>
      </c>
      <c r="B51" s="5" t="n">
        <v>4172000</v>
      </c>
      <c r="C51" s="5" t="n">
        <v>3129000</v>
      </c>
    </row>
    <row r="52" spans="1:3">
      <c r="A52" s="4" t="s">
        <v>219</v>
      </c>
    </row>
    <row r="53" spans="1:3">
      <c r="A53" s="3" t="s">
        <v>200</v>
      </c>
    </row>
    <row r="54" spans="1:3">
      <c r="A54" s="4" t="s">
        <v>209</v>
      </c>
      <c r="B54" s="5" t="n">
        <v>141117000</v>
      </c>
      <c r="C54" s="5" t="n">
        <v>142419000</v>
      </c>
    </row>
    <row r="55" spans="1:3">
      <c r="A55" s="4" t="s">
        <v>220</v>
      </c>
    </row>
    <row r="56" spans="1:3">
      <c r="A56" s="3" t="s">
        <v>200</v>
      </c>
    </row>
    <row r="57" spans="1:3">
      <c r="A57" s="4" t="s">
        <v>209</v>
      </c>
      <c r="B57" s="5" t="n">
        <v>38707000</v>
      </c>
      <c r="C57" s="5" t="n">
        <v>38791000</v>
      </c>
    </row>
    <row r="58" spans="1:3">
      <c r="A58" s="4" t="s">
        <v>36</v>
      </c>
      <c r="B58" s="5" t="n">
        <v>7147000</v>
      </c>
      <c r="C58" s="5" t="n">
        <v>6670000</v>
      </c>
    </row>
    <row r="59" spans="1:3">
      <c r="A59" s="4" t="s">
        <v>221</v>
      </c>
    </row>
    <row r="60" spans="1:3">
      <c r="A60" s="3" t="s">
        <v>200</v>
      </c>
    </row>
    <row r="61" spans="1:3">
      <c r="A61" s="4" t="s">
        <v>209</v>
      </c>
      <c r="B61" s="5" t="n">
        <v>47908000</v>
      </c>
      <c r="C61" s="5" t="n">
        <v>47833000</v>
      </c>
    </row>
    <row r="62" spans="1:3">
      <c r="A62" s="4" t="s">
        <v>36</v>
      </c>
      <c r="B62" s="5" t="n">
        <v>90134000</v>
      </c>
      <c r="C62" s="5" t="n">
        <v>87011000</v>
      </c>
    </row>
    <row r="63" spans="1:3">
      <c r="A63" s="4" t="s">
        <v>222</v>
      </c>
    </row>
    <row r="64" spans="1:3">
      <c r="A64" s="3" t="s">
        <v>200</v>
      </c>
    </row>
    <row r="65" spans="1:3">
      <c r="A65" s="4" t="s">
        <v>209</v>
      </c>
      <c r="B65" s="5" t="n">
        <v>8740000</v>
      </c>
      <c r="C65" s="5" t="n">
        <v>7679000</v>
      </c>
    </row>
    <row r="66" spans="1:3">
      <c r="A66" s="4" t="s">
        <v>36</v>
      </c>
      <c r="B66" s="5" t="n">
        <v>4172000</v>
      </c>
      <c r="C66" s="5" t="n">
        <v>3129000</v>
      </c>
    </row>
    <row r="67" spans="1:3">
      <c r="A67" s="4" t="s">
        <v>223</v>
      </c>
    </row>
    <row r="68" spans="1:3">
      <c r="A68" s="3" t="s">
        <v>200</v>
      </c>
    </row>
    <row r="69" spans="1:3">
      <c r="A69" s="4" t="s">
        <v>202</v>
      </c>
      <c r="B69" s="5" t="n">
        <v>6903000</v>
      </c>
      <c r="C69" s="5" t="n">
        <v>6328000</v>
      </c>
    </row>
    <row r="70" spans="1:3">
      <c r="A70" s="4" t="s">
        <v>224</v>
      </c>
    </row>
    <row r="71" spans="1:3">
      <c r="A71" s="3" t="s">
        <v>200</v>
      </c>
    </row>
    <row r="72" spans="1:3">
      <c r="A72" s="4" t="s">
        <v>209</v>
      </c>
      <c r="B72" s="5" t="n">
        <v>88148000</v>
      </c>
      <c r="C72" s="5" t="n">
        <v>88820000</v>
      </c>
    </row>
    <row r="73" spans="1:3">
      <c r="A73" s="4" t="s">
        <v>36</v>
      </c>
      <c r="B73" s="5" t="n">
        <v>19923000</v>
      </c>
      <c r="C73" s="5" t="n">
        <v>20071000</v>
      </c>
    </row>
    <row r="74" spans="1:3">
      <c r="A74" s="4" t="s">
        <v>225</v>
      </c>
    </row>
    <row r="75" spans="1:3">
      <c r="A75" s="3" t="s">
        <v>200</v>
      </c>
    </row>
    <row r="76" spans="1:3">
      <c r="A76" s="4" t="s">
        <v>209</v>
      </c>
      <c r="B76" s="5" t="n">
        <v>60224000</v>
      </c>
      <c r="C76" s="5" t="n">
        <v>66317000</v>
      </c>
    </row>
    <row r="77" spans="1:3">
      <c r="A77" s="4" t="s">
        <v>36</v>
      </c>
      <c r="B77" s="5" t="n">
        <v>14617000</v>
      </c>
      <c r="C77" s="5" t="n">
        <v>16215000</v>
      </c>
    </row>
    <row r="78" spans="1:3">
      <c r="A78" s="4" t="s">
        <v>226</v>
      </c>
    </row>
    <row r="79" spans="1:3">
      <c r="A79" s="3" t="s">
        <v>200</v>
      </c>
    </row>
    <row r="80" spans="1:3">
      <c r="A80" s="4" t="s">
        <v>209</v>
      </c>
      <c r="B80" s="5" t="n">
        <v>48125000</v>
      </c>
      <c r="C80" s="5" t="n">
        <v>49379000</v>
      </c>
    </row>
    <row r="81" spans="1:3">
      <c r="A81" s="4" t="s">
        <v>36</v>
      </c>
      <c r="B81" s="5" t="n">
        <v>6645000</v>
      </c>
      <c r="C81" s="5" t="n">
        <v>7267000</v>
      </c>
    </row>
    <row r="82" spans="1:3">
      <c r="A82" s="4" t="s">
        <v>227</v>
      </c>
    </row>
    <row r="83" spans="1:3">
      <c r="A83" s="3" t="s">
        <v>200</v>
      </c>
    </row>
    <row r="84" spans="1:3">
      <c r="A84" s="4" t="s">
        <v>209</v>
      </c>
      <c r="B84" s="5" t="n">
        <v>297000</v>
      </c>
      <c r="C84" s="5" t="n">
        <v>92000</v>
      </c>
    </row>
    <row r="85" spans="1:3">
      <c r="A85" s="4" t="s">
        <v>228</v>
      </c>
    </row>
    <row r="86" spans="1:3">
      <c r="A86" s="3" t="s">
        <v>200</v>
      </c>
    </row>
    <row r="87" spans="1:3">
      <c r="A87" s="4" t="s">
        <v>209</v>
      </c>
      <c r="B87" s="5" t="n">
        <v>4243000</v>
      </c>
      <c r="C87" s="5" t="n">
        <v>3725000</v>
      </c>
    </row>
    <row r="88" spans="1:3">
      <c r="A88" s="4" t="s">
        <v>36</v>
      </c>
      <c r="B88" s="5" t="n">
        <v>384000</v>
      </c>
      <c r="C88" s="7" t="n">
        <v>259000</v>
      </c>
    </row>
    <row r="89" spans="1:3">
      <c r="A89" s="4" t="s">
        <v>229</v>
      </c>
    </row>
    <row r="90" spans="1:3">
      <c r="A90" s="3" t="s">
        <v>200</v>
      </c>
    </row>
    <row r="91" spans="1:3">
      <c r="A91" s="4" t="s">
        <v>209</v>
      </c>
      <c r="B91" s="5" t="n">
        <v>572000</v>
      </c>
    </row>
    <row r="92" spans="1:3">
      <c r="A92" s="4" t="s">
        <v>230</v>
      </c>
    </row>
    <row r="93" spans="1:3">
      <c r="A93" s="3" t="s">
        <v>200</v>
      </c>
    </row>
    <row r="94" spans="1:3">
      <c r="A94" s="4" t="s">
        <v>209</v>
      </c>
      <c r="B94" s="5" t="n">
        <v>2569000</v>
      </c>
    </row>
    <row r="95" spans="1:3">
      <c r="A95" s="4" t="s">
        <v>36</v>
      </c>
      <c r="B95" s="7" t="n">
        <v>1238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4</v>
      </c>
      <c r="C2" s="2" t="s">
        <v>25</v>
      </c>
    </row>
    <row r="3" spans="1:3">
      <c r="A3" s="3" t="s">
        <v>232</v>
      </c>
    </row>
    <row r="4" spans="1:3">
      <c r="A4" s="4" t="s">
        <v>233</v>
      </c>
      <c r="B4" s="7" t="n">
        <v>3807</v>
      </c>
    </row>
    <row r="5" spans="1:3">
      <c r="A5" s="4" t="s">
        <v>234</v>
      </c>
      <c r="B5" s="7" t="n">
        <v>3807</v>
      </c>
    </row>
    <row r="6" spans="1:3">
      <c r="A6" s="4" t="s">
        <v>235</v>
      </c>
      <c r="C6" s="7" t="n">
        <v>0</v>
      </c>
    </row>
    <row r="7" spans="1:3">
      <c r="A7" s="4" t="s">
        <v>236</v>
      </c>
      <c r="C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4</v>
      </c>
      <c r="C1" s="2" t="s">
        <v>25</v>
      </c>
    </row>
    <row r="2" spans="1:3">
      <c r="A2" s="4" t="s">
        <v>238</v>
      </c>
    </row>
    <row r="3" spans="1:3">
      <c r="A3" s="3" t="s">
        <v>239</v>
      </c>
    </row>
    <row r="4" spans="1:3">
      <c r="A4" s="4" t="s">
        <v>54</v>
      </c>
      <c r="B4" s="7" t="n">
        <v>8212644</v>
      </c>
      <c r="C4" s="7" t="n">
        <v>8232703</v>
      </c>
    </row>
    <row r="5" spans="1:3">
      <c r="A5" s="4" t="s">
        <v>240</v>
      </c>
    </row>
    <row r="6" spans="1:3">
      <c r="A6" s="3" t="s">
        <v>239</v>
      </c>
    </row>
    <row r="7" spans="1:3">
      <c r="A7" s="4" t="s">
        <v>54</v>
      </c>
      <c r="B7" s="7" t="n">
        <v>8838667</v>
      </c>
      <c r="C7" s="7" t="n">
        <v>91559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41</v>
      </c>
      <c r="B1" s="2" t="s">
        <v>242</v>
      </c>
      <c r="C1" s="2" t="s">
        <v>243</v>
      </c>
    </row>
    <row r="2" spans="1:3">
      <c r="A2" s="3" t="s">
        <v>244</v>
      </c>
    </row>
    <row r="3" spans="1:3">
      <c r="A3" s="4" t="s">
        <v>245</v>
      </c>
      <c r="B3" s="7" t="n">
        <v>6903000</v>
      </c>
      <c r="C3" s="7" t="n">
        <v>6328000</v>
      </c>
    </row>
    <row r="4" spans="1:3">
      <c r="A4" s="4" t="s">
        <v>246</v>
      </c>
      <c r="B4" s="7" t="n">
        <v>6903000</v>
      </c>
    </row>
    <row r="5" spans="1:3">
      <c r="A5" s="4" t="s">
        <v>247</v>
      </c>
      <c r="B5" s="5" t="n">
        <v>82</v>
      </c>
    </row>
    <row r="6" spans="1:3">
      <c r="A6" s="5" t="n">
        <v>2018</v>
      </c>
    </row>
    <row r="7" spans="1:3">
      <c r="A7" s="3" t="s">
        <v>244</v>
      </c>
    </row>
    <row r="8" spans="1:3">
      <c r="A8" s="4" t="s">
        <v>247</v>
      </c>
      <c r="B8" s="9" t="n">
        <v>22.7</v>
      </c>
    </row>
    <row r="9" spans="1:3">
      <c r="A9" s="5" t="n">
        <v>2019</v>
      </c>
    </row>
    <row r="10" spans="1:3">
      <c r="A10" s="3" t="s">
        <v>244</v>
      </c>
    </row>
    <row r="11" spans="1:3">
      <c r="A11" s="4" t="s">
        <v>247</v>
      </c>
      <c r="B11" s="9" t="n">
        <v>20.1</v>
      </c>
    </row>
    <row r="12" spans="1:3">
      <c r="A12" s="5" t="n">
        <v>2020</v>
      </c>
    </row>
    <row r="13" spans="1:3">
      <c r="A13" s="3" t="s">
        <v>244</v>
      </c>
    </row>
    <row r="14" spans="1:3">
      <c r="A14" s="4" t="s">
        <v>247</v>
      </c>
      <c r="B14" s="5" t="n">
        <v>17</v>
      </c>
    </row>
    <row r="15" spans="1:3">
      <c r="A15" s="5" t="n">
        <v>2021</v>
      </c>
    </row>
    <row r="16" spans="1:3">
      <c r="A16" s="3" t="s">
        <v>244</v>
      </c>
    </row>
    <row r="17" spans="1:3">
      <c r="A17" s="4" t="s">
        <v>247</v>
      </c>
      <c r="B17" s="9" t="n">
        <v>13.7</v>
      </c>
    </row>
    <row r="18" spans="1:3">
      <c r="A18" s="5" t="n">
        <v>2022</v>
      </c>
    </row>
    <row r="19" spans="1:3">
      <c r="A19" s="3" t="s">
        <v>244</v>
      </c>
    </row>
    <row r="20" spans="1:3">
      <c r="A20" s="4" t="s">
        <v>247</v>
      </c>
      <c r="B20" s="9" t="n">
        <v>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4</v>
      </c>
      <c r="C1" s="2" t="s">
        <v>25</v>
      </c>
    </row>
    <row r="2" spans="1:3">
      <c r="A2" s="3" t="s">
        <v>249</v>
      </c>
    </row>
    <row r="3" spans="1:3">
      <c r="A3" s="4" t="s">
        <v>250</v>
      </c>
      <c r="B3" s="7" t="n">
        <v>6903000</v>
      </c>
      <c r="C3" s="7" t="n">
        <v>6328000</v>
      </c>
    </row>
    <row r="4" spans="1:3">
      <c r="A4" s="4" t="s">
        <v>251</v>
      </c>
    </row>
    <row r="5" spans="1:3">
      <c r="A5" s="3" t="s">
        <v>252</v>
      </c>
    </row>
    <row r="6" spans="1:3">
      <c r="A6" s="4" t="s">
        <v>253</v>
      </c>
      <c r="B6" s="5" t="n">
        <v>308000</v>
      </c>
      <c r="C6" s="5" t="n">
        <v>412000</v>
      </c>
    </row>
    <row r="7" spans="1:3">
      <c r="A7" s="4" t="s">
        <v>63</v>
      </c>
    </row>
    <row r="8" spans="1:3">
      <c r="A8" s="3" t="s">
        <v>249</v>
      </c>
    </row>
    <row r="9" spans="1:3">
      <c r="A9" s="4" t="s">
        <v>250</v>
      </c>
      <c r="B9" s="5" t="n">
        <v>836000</v>
      </c>
      <c r="C9" s="5" t="n">
        <v>1575000</v>
      </c>
    </row>
    <row r="10" spans="1:3">
      <c r="A10" s="4" t="s">
        <v>254</v>
      </c>
    </row>
    <row r="11" spans="1:3">
      <c r="A11" s="3" t="s">
        <v>249</v>
      </c>
    </row>
    <row r="12" spans="1:3">
      <c r="A12" s="4" t="s">
        <v>250</v>
      </c>
      <c r="B12" s="7" t="n">
        <v>6375000</v>
      </c>
      <c r="C12" s="7" t="n">
        <v>516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1</v>
      </c>
      <c r="B1" s="2" t="s">
        <v>1</v>
      </c>
    </row>
    <row r="2" spans="1:3">
      <c r="B2" s="2" t="s">
        <v>24</v>
      </c>
      <c r="C2" s="2" t="s">
        <v>72</v>
      </c>
    </row>
    <row r="3" spans="1:3">
      <c r="A3" s="3" t="s">
        <v>73</v>
      </c>
    </row>
    <row r="4" spans="1:3">
      <c r="A4" s="4" t="s">
        <v>74</v>
      </c>
      <c r="B4" s="7" t="n">
        <v>373401</v>
      </c>
      <c r="C4" s="7" t="n">
        <v>354144</v>
      </c>
    </row>
    <row r="5" spans="1:3">
      <c r="A5" s="4" t="s">
        <v>75</v>
      </c>
      <c r="B5" s="5" t="n">
        <v>245</v>
      </c>
      <c r="C5" s="5" t="n">
        <v>26</v>
      </c>
    </row>
    <row r="6" spans="1:3">
      <c r="A6" s="4" t="s">
        <v>76</v>
      </c>
      <c r="B6" s="5" t="n">
        <v>373646</v>
      </c>
      <c r="C6" s="5" t="n">
        <v>354170</v>
      </c>
    </row>
    <row r="7" spans="1:3">
      <c r="A7" s="3" t="s">
        <v>77</v>
      </c>
    </row>
    <row r="8" spans="1:3">
      <c r="A8" s="4" t="s">
        <v>78</v>
      </c>
      <c r="B8" s="5" t="n">
        <v>120447</v>
      </c>
      <c r="C8" s="5" t="n">
        <v>103915</v>
      </c>
    </row>
    <row r="9" spans="1:3">
      <c r="A9" s="4" t="s">
        <v>79</v>
      </c>
      <c r="B9" s="5" t="n">
        <v>101272</v>
      </c>
      <c r="C9" s="5" t="n">
        <v>101088</v>
      </c>
    </row>
    <row r="10" spans="1:3">
      <c r="A10" s="4" t="s">
        <v>80</v>
      </c>
      <c r="B10" s="5" t="n">
        <v>56788</v>
      </c>
      <c r="C10" s="5" t="n">
        <v>55863</v>
      </c>
    </row>
    <row r="11" spans="1:3">
      <c r="A11" s="4" t="s">
        <v>81</v>
      </c>
      <c r="B11" s="5" t="n">
        <v>15888</v>
      </c>
      <c r="C11" s="5" t="n">
        <v>14976</v>
      </c>
    </row>
    <row r="12" spans="1:3">
      <c r="A12" s="4" t="s">
        <v>82</v>
      </c>
      <c r="B12" s="5" t="n">
        <v>9320</v>
      </c>
      <c r="C12" s="5" t="n">
        <v>8998</v>
      </c>
    </row>
    <row r="13" spans="1:3">
      <c r="A13" s="4" t="s">
        <v>83</v>
      </c>
      <c r="B13" s="5" t="n">
        <v>303715</v>
      </c>
      <c r="C13" s="5" t="n">
        <v>284840</v>
      </c>
    </row>
    <row r="14" spans="1:3">
      <c r="A14" s="4" t="s">
        <v>84</v>
      </c>
      <c r="B14" s="5" t="n">
        <v>69931</v>
      </c>
      <c r="C14" s="5" t="n">
        <v>69330</v>
      </c>
    </row>
    <row r="15" spans="1:3">
      <c r="A15" s="3" t="s">
        <v>85</v>
      </c>
    </row>
    <row r="16" spans="1:3">
      <c r="A16" s="4" t="s">
        <v>86</v>
      </c>
      <c r="B16" s="5" t="n">
        <v>13964</v>
      </c>
      <c r="C16" s="5" t="n">
        <v>14819</v>
      </c>
    </row>
    <row r="17" spans="1:3">
      <c r="A17" s="4" t="s">
        <v>38</v>
      </c>
      <c r="B17" s="5" t="n">
        <v>1974</v>
      </c>
      <c r="C17" s="5" t="n">
        <v>640</v>
      </c>
    </row>
    <row r="18" spans="1:3">
      <c r="A18" s="4" t="s">
        <v>87</v>
      </c>
      <c r="B18" s="5" t="n">
        <v>15938</v>
      </c>
      <c r="C18" s="5" t="n">
        <v>15459</v>
      </c>
    </row>
    <row r="19" spans="1:3">
      <c r="A19" s="3" t="s">
        <v>88</v>
      </c>
    </row>
    <row r="20" spans="1:3">
      <c r="A20" s="4" t="s">
        <v>89</v>
      </c>
      <c r="B20" s="5" t="n">
        <v>89670</v>
      </c>
      <c r="C20" s="5" t="n">
        <v>93285</v>
      </c>
    </row>
    <row r="21" spans="1:3">
      <c r="A21" s="4" t="s">
        <v>90</v>
      </c>
      <c r="B21" s="5" t="n">
        <v>-34199</v>
      </c>
      <c r="C21" s="5" t="n">
        <v>-33087</v>
      </c>
    </row>
    <row r="22" spans="1:3">
      <c r="A22" s="4" t="s">
        <v>91</v>
      </c>
      <c r="B22" s="5" t="n">
        <v>2998</v>
      </c>
      <c r="C22" s="5" t="n">
        <v>3137</v>
      </c>
    </row>
    <row r="23" spans="1:3">
      <c r="A23" s="4" t="s">
        <v>92</v>
      </c>
      <c r="B23" s="5" t="n">
        <v>58469</v>
      </c>
      <c r="C23" s="5" t="n">
        <v>63335</v>
      </c>
    </row>
    <row r="24" spans="1:3">
      <c r="A24" s="4" t="s">
        <v>93</v>
      </c>
      <c r="B24" s="7" t="n">
        <v>27400</v>
      </c>
      <c r="C24" s="7" t="n">
        <v>214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5</v>
      </c>
      <c r="B1" s="2" t="s">
        <v>1</v>
      </c>
    </row>
    <row r="2" spans="1:4">
      <c r="B2" s="2" t="s">
        <v>24</v>
      </c>
      <c r="C2" s="2" t="s">
        <v>72</v>
      </c>
      <c r="D2" s="2" t="s">
        <v>25</v>
      </c>
    </row>
    <row r="3" spans="1:4">
      <c r="A3" s="3" t="s">
        <v>256</v>
      </c>
    </row>
    <row r="4" spans="1:4">
      <c r="A4" s="4" t="s">
        <v>257</v>
      </c>
      <c r="B4" s="7" t="n">
        <v>-6903</v>
      </c>
      <c r="D4" s="7" t="n">
        <v>-6328</v>
      </c>
    </row>
    <row r="5" spans="1:4">
      <c r="A5" s="4" t="s">
        <v>258</v>
      </c>
    </row>
    <row r="6" spans="1:4">
      <c r="A6" s="3" t="s">
        <v>256</v>
      </c>
    </row>
    <row r="7" spans="1:4">
      <c r="A7" s="4" t="s">
        <v>259</v>
      </c>
      <c r="B7" s="5" t="n">
        <v>-6903</v>
      </c>
      <c r="D7" s="7" t="n">
        <v>-6328</v>
      </c>
    </row>
    <row r="8" spans="1:4">
      <c r="A8" s="4" t="s">
        <v>260</v>
      </c>
    </row>
    <row r="9" spans="1:4">
      <c r="A9" s="3" t="s">
        <v>256</v>
      </c>
    </row>
    <row r="10" spans="1:4">
      <c r="A10" s="4" t="s">
        <v>261</v>
      </c>
      <c r="B10" s="5" t="n">
        <v>1392</v>
      </c>
      <c r="C10" s="7" t="n">
        <v>840</v>
      </c>
    </row>
    <row r="11" spans="1:4">
      <c r="A11" s="4" t="s">
        <v>262</v>
      </c>
      <c r="B11" s="5" t="n">
        <v>-748</v>
      </c>
      <c r="C11" s="5" t="n">
        <v>-744</v>
      </c>
    </row>
    <row r="12" spans="1:4">
      <c r="A12" s="4" t="s">
        <v>263</v>
      </c>
      <c r="B12" s="7" t="n">
        <v>644</v>
      </c>
      <c r="C12" s="7" t="n">
        <v>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4</v>
      </c>
      <c r="C2" s="2" t="s">
        <v>25</v>
      </c>
    </row>
    <row r="3" spans="1:3">
      <c r="A3" s="3" t="s">
        <v>265</v>
      </c>
    </row>
    <row r="4" spans="1:3">
      <c r="A4" s="4" t="s">
        <v>266</v>
      </c>
      <c r="B4" s="4" t="s">
        <v>267</v>
      </c>
    </row>
    <row r="5" spans="1:3">
      <c r="A5" s="4" t="s">
        <v>268</v>
      </c>
      <c r="B5" s="7" t="n">
        <v>504646</v>
      </c>
      <c r="C5" s="7" t="n">
        <v>498234</v>
      </c>
    </row>
    <row r="6" spans="1:3">
      <c r="A6" s="4" t="s">
        <v>261</v>
      </c>
      <c r="B6" s="5" t="n">
        <v>91159</v>
      </c>
      <c r="C6" s="5" t="n">
        <v>93769</v>
      </c>
    </row>
    <row r="7" spans="1:3">
      <c r="A7" s="4" t="s">
        <v>262</v>
      </c>
      <c r="B7" s="5" t="n">
        <v>-10895</v>
      </c>
      <c r="C7" s="5" t="n">
        <v>-6326</v>
      </c>
    </row>
    <row r="8" spans="1:3">
      <c r="A8" s="4" t="s">
        <v>145</v>
      </c>
      <c r="B8" s="5" t="n">
        <v>584910</v>
      </c>
      <c r="C8" s="5" t="n">
        <v>585677</v>
      </c>
    </row>
    <row r="9" spans="1:3">
      <c r="A9" s="4" t="s">
        <v>269</v>
      </c>
    </row>
    <row r="10" spans="1:3">
      <c r="A10" s="3" t="s">
        <v>265</v>
      </c>
    </row>
    <row r="11" spans="1:3">
      <c r="A11" s="4" t="s">
        <v>268</v>
      </c>
      <c r="B11" s="5" t="n">
        <v>247242</v>
      </c>
      <c r="C11" s="5" t="n">
        <v>246549</v>
      </c>
    </row>
    <row r="12" spans="1:3">
      <c r="A12" s="4" t="s">
        <v>261</v>
      </c>
      <c r="B12" s="5" t="n">
        <v>90257</v>
      </c>
      <c r="C12" s="5" t="n">
        <v>91954</v>
      </c>
    </row>
    <row r="13" spans="1:3">
      <c r="A13" s="4" t="s">
        <v>262</v>
      </c>
      <c r="B13" s="5" t="n">
        <v>-5296</v>
      </c>
      <c r="C13" s="5" t="n">
        <v>-4064</v>
      </c>
    </row>
    <row r="14" spans="1:3">
      <c r="A14" s="4" t="s">
        <v>145</v>
      </c>
      <c r="B14" s="5" t="n">
        <v>332203</v>
      </c>
      <c r="C14" s="5" t="n">
        <v>334439</v>
      </c>
    </row>
    <row r="15" spans="1:3">
      <c r="A15" s="4" t="s">
        <v>163</v>
      </c>
    </row>
    <row r="16" spans="1:3">
      <c r="A16" s="3" t="s">
        <v>265</v>
      </c>
    </row>
    <row r="17" spans="1:3">
      <c r="A17" s="4" t="s">
        <v>268</v>
      </c>
      <c r="B17" s="5" t="n">
        <v>244492</v>
      </c>
      <c r="C17" s="5" t="n">
        <v>240878</v>
      </c>
    </row>
    <row r="18" spans="1:3">
      <c r="A18" s="4" t="s">
        <v>261</v>
      </c>
      <c r="B18" s="5" t="n">
        <v>901</v>
      </c>
      <c r="C18" s="5" t="n">
        <v>1814</v>
      </c>
    </row>
    <row r="19" spans="1:3">
      <c r="A19" s="4" t="s">
        <v>262</v>
      </c>
      <c r="B19" s="5" t="n">
        <v>-5599</v>
      </c>
      <c r="C19" s="5" t="n">
        <v>-2262</v>
      </c>
    </row>
    <row r="20" spans="1:3">
      <c r="A20" s="4" t="s">
        <v>145</v>
      </c>
      <c r="B20" s="5" t="n">
        <v>239794</v>
      </c>
      <c r="C20" s="5" t="n">
        <v>240430</v>
      </c>
    </row>
    <row r="21" spans="1:3">
      <c r="A21" s="4" t="s">
        <v>38</v>
      </c>
    </row>
    <row r="22" spans="1:3">
      <c r="A22" s="3" t="s">
        <v>265</v>
      </c>
    </row>
    <row r="23" spans="1:3">
      <c r="A23" s="4" t="s">
        <v>268</v>
      </c>
      <c r="B23" s="5" t="n">
        <v>12912</v>
      </c>
      <c r="C23" s="5" t="n">
        <v>10807</v>
      </c>
    </row>
    <row r="24" spans="1:3">
      <c r="A24" s="4" t="s">
        <v>261</v>
      </c>
      <c r="B24" s="5" t="n">
        <v>1</v>
      </c>
      <c r="C24" s="5" t="n">
        <v>1</v>
      </c>
    </row>
    <row r="25" spans="1:3">
      <c r="A25" s="4" t="s">
        <v>145</v>
      </c>
      <c r="B25" s="7" t="n">
        <v>12913</v>
      </c>
      <c r="C25" s="7" t="n">
        <v>108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0</v>
      </c>
      <c r="B1" s="2" t="s">
        <v>24</v>
      </c>
      <c r="C1" s="2" t="s">
        <v>25</v>
      </c>
    </row>
    <row r="2" spans="1:3">
      <c r="A2" s="3" t="s">
        <v>151</v>
      </c>
    </row>
    <row r="3" spans="1:3">
      <c r="A3" s="4" t="s">
        <v>48</v>
      </c>
      <c r="B3" s="7" t="n">
        <v>594908000</v>
      </c>
      <c r="C3" s="7" t="n">
        <v>585084000</v>
      </c>
    </row>
    <row r="4" spans="1:3">
      <c r="A4" s="4" t="s">
        <v>271</v>
      </c>
    </row>
    <row r="5" spans="1:3">
      <c r="A5" s="3" t="s">
        <v>151</v>
      </c>
    </row>
    <row r="6" spans="1:3">
      <c r="A6" s="4" t="s">
        <v>48</v>
      </c>
      <c r="C6" s="7" t="n">
        <v>61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16"/>
    <col customWidth="1" max="5" min="5" width="14"/>
  </cols>
  <sheetData>
    <row r="1" spans="1:5">
      <c r="A1" s="1" t="s">
        <v>272</v>
      </c>
      <c r="B1" s="2" t="s">
        <v>1</v>
      </c>
      <c r="D1" s="2" t="s">
        <v>273</v>
      </c>
    </row>
    <row r="2" spans="1:5">
      <c r="B2" s="2" t="s">
        <v>242</v>
      </c>
      <c r="C2" s="2" t="s">
        <v>274</v>
      </c>
      <c r="D2" s="2" t="s">
        <v>275</v>
      </c>
      <c r="E2" s="2" t="s">
        <v>25</v>
      </c>
    </row>
    <row r="3" spans="1:5">
      <c r="A3" s="3" t="s">
        <v>153</v>
      </c>
    </row>
    <row r="4" spans="1:5">
      <c r="A4" s="4" t="s">
        <v>276</v>
      </c>
      <c r="B4" s="5" t="n">
        <v>38</v>
      </c>
    </row>
    <row r="5" spans="1:5">
      <c r="A5" s="4" t="s">
        <v>277</v>
      </c>
      <c r="B5" s="5" t="n">
        <v>2</v>
      </c>
    </row>
    <row r="6" spans="1:5">
      <c r="A6" s="4" t="s">
        <v>198</v>
      </c>
      <c r="B6" s="8" t="n">
        <v>1.1</v>
      </c>
    </row>
    <row r="7" spans="1:5">
      <c r="A7" s="4" t="s">
        <v>278</v>
      </c>
      <c r="E7" s="8" t="n">
        <v>1.14</v>
      </c>
    </row>
    <row r="8" spans="1:5">
      <c r="A8" s="4" t="s">
        <v>279</v>
      </c>
      <c r="D8" s="8" t="n">
        <v>1.14</v>
      </c>
    </row>
    <row r="9" spans="1:5">
      <c r="A9" s="4" t="s">
        <v>280</v>
      </c>
      <c r="B9" s="7" t="n">
        <v>0</v>
      </c>
      <c r="C9" s="7" t="n">
        <v>0</v>
      </c>
    </row>
    <row r="10" spans="1:5">
      <c r="A10" s="4" t="s">
        <v>281</v>
      </c>
      <c r="B10" s="7" t="n">
        <v>0</v>
      </c>
      <c r="C10"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4</v>
      </c>
      <c r="C2" s="2" t="s">
        <v>72</v>
      </c>
      <c r="D2" s="2" t="s">
        <v>25</v>
      </c>
      <c r="E2" s="2" t="s">
        <v>283</v>
      </c>
    </row>
    <row r="3" spans="1:5">
      <c r="A3" s="3" t="s">
        <v>153</v>
      </c>
    </row>
    <row r="4" spans="1:5">
      <c r="A4" s="4" t="s">
        <v>74</v>
      </c>
      <c r="B4" s="7" t="n">
        <v>373401</v>
      </c>
      <c r="C4" s="7" t="n">
        <v>354144</v>
      </c>
    </row>
    <row r="5" spans="1:5">
      <c r="A5" s="4" t="s">
        <v>75</v>
      </c>
      <c r="B5" s="7" t="n">
        <v>245</v>
      </c>
      <c r="C5" s="5" t="n">
        <v>26</v>
      </c>
    </row>
    <row r="6" spans="1:5">
      <c r="A6" s="4" t="s">
        <v>284</v>
      </c>
      <c r="B6" s="4" t="s">
        <v>285</v>
      </c>
    </row>
    <row r="7" spans="1:5">
      <c r="A7" s="4" t="s">
        <v>286</v>
      </c>
      <c r="B7" s="7" t="n">
        <v>117625</v>
      </c>
      <c r="C7" s="5" t="n">
        <v>126150</v>
      </c>
      <c r="D7" s="7" t="n">
        <v>126211</v>
      </c>
      <c r="E7" s="7" t="n">
        <v>136552</v>
      </c>
    </row>
    <row r="8" spans="1:5">
      <c r="A8" s="4" t="s">
        <v>287</v>
      </c>
    </row>
    <row r="9" spans="1:5">
      <c r="A9" s="3" t="s">
        <v>153</v>
      </c>
    </row>
    <row r="10" spans="1:5">
      <c r="A10" s="4" t="s">
        <v>74</v>
      </c>
      <c r="B10" s="5" t="n">
        <v>240481</v>
      </c>
      <c r="C10" s="5" t="n">
        <v>237432</v>
      </c>
    </row>
    <row r="11" spans="1:5">
      <c r="A11" s="4" t="s">
        <v>75</v>
      </c>
      <c r="B11" s="5" t="n">
        <v>0</v>
      </c>
      <c r="C11" s="5" t="n">
        <v>0</v>
      </c>
    </row>
    <row r="12" spans="1:5">
      <c r="A12" s="4" t="s">
        <v>288</v>
      </c>
    </row>
    <row r="13" spans="1:5">
      <c r="A13" s="3" t="s">
        <v>153</v>
      </c>
    </row>
    <row r="14" spans="1:5">
      <c r="A14" s="4" t="s">
        <v>74</v>
      </c>
      <c r="B14" s="7" t="n">
        <v>132920</v>
      </c>
      <c r="C14" s="7" t="n">
        <v>1167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89</v>
      </c>
      <c r="B1" s="2" t="s">
        <v>1</v>
      </c>
      <c r="C1" s="2" t="s">
        <v>273</v>
      </c>
    </row>
    <row r="2" spans="1:3">
      <c r="B2" s="2" t="s">
        <v>24</v>
      </c>
      <c r="C2" s="2" t="s">
        <v>25</v>
      </c>
    </row>
    <row r="3" spans="1:3">
      <c r="A3" s="3" t="s">
        <v>157</v>
      </c>
    </row>
    <row r="4" spans="1:3">
      <c r="A4" s="4" t="s">
        <v>290</v>
      </c>
      <c r="B4" s="4" t="s">
        <v>291</v>
      </c>
      <c r="C4" s="4" t="s">
        <v>291</v>
      </c>
    </row>
    <row r="5" spans="1:3">
      <c r="A5" s="4" t="s">
        <v>37</v>
      </c>
      <c r="B5" s="7" t="n">
        <v>853080000</v>
      </c>
      <c r="C5" s="7" t="n">
        <v>882909000</v>
      </c>
    </row>
    <row r="6" spans="1:3">
      <c r="A6" s="4" t="s">
        <v>292</v>
      </c>
      <c r="B6" s="7" t="n">
        <v>613588000</v>
      </c>
      <c r="C6" s="7" t="n">
        <v>65358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4</v>
      </c>
      <c r="C2" s="2" t="s">
        <v>25</v>
      </c>
    </row>
    <row r="3" spans="1:3">
      <c r="A3" s="3" t="s">
        <v>159</v>
      </c>
    </row>
    <row r="4" spans="1:3">
      <c r="A4" s="4" t="s">
        <v>294</v>
      </c>
      <c r="B4" s="7" t="n">
        <v>594908</v>
      </c>
      <c r="C4" s="7" t="n">
        <v>585084</v>
      </c>
    </row>
    <row r="5" spans="1:3">
      <c r="A5" s="4" t="s">
        <v>295</v>
      </c>
      <c r="B5" s="5" t="n">
        <v>246386</v>
      </c>
      <c r="C5" s="5" t="n">
        <v>251649</v>
      </c>
    </row>
    <row r="6" spans="1:3">
      <c r="A6" s="4" t="s">
        <v>296</v>
      </c>
      <c r="B6" s="5" t="n">
        <v>348522</v>
      </c>
      <c r="C6" s="5" t="n">
        <v>333435</v>
      </c>
    </row>
    <row r="7" spans="1:3">
      <c r="A7" s="4" t="s">
        <v>297</v>
      </c>
    </row>
    <row r="8" spans="1:3">
      <c r="A8" s="3" t="s">
        <v>159</v>
      </c>
    </row>
    <row r="9" spans="1:3">
      <c r="A9" s="4" t="s">
        <v>295</v>
      </c>
      <c r="B9" s="5" t="n">
        <v>15048</v>
      </c>
      <c r="C9" s="5" t="n">
        <v>12813</v>
      </c>
    </row>
    <row r="10" spans="1:3">
      <c r="A10" s="4" t="s">
        <v>298</v>
      </c>
    </row>
    <row r="11" spans="1:3">
      <c r="A11" s="3" t="s">
        <v>159</v>
      </c>
    </row>
    <row r="12" spans="1:3">
      <c r="A12" s="4" t="s">
        <v>295</v>
      </c>
      <c r="B12" s="5" t="n">
        <v>19400</v>
      </c>
      <c r="C12" s="5" t="n">
        <v>19553</v>
      </c>
    </row>
    <row r="13" spans="1:3">
      <c r="A13" s="4" t="s">
        <v>299</v>
      </c>
    </row>
    <row r="14" spans="1:3">
      <c r="A14" s="3" t="s">
        <v>159</v>
      </c>
    </row>
    <row r="15" spans="1:3">
      <c r="A15" s="4" t="s">
        <v>295</v>
      </c>
      <c r="B15" s="5" t="n">
        <v>49628</v>
      </c>
      <c r="C15" s="5" t="n">
        <v>47087</v>
      </c>
    </row>
    <row r="16" spans="1:3">
      <c r="A16" s="4" t="s">
        <v>300</v>
      </c>
    </row>
    <row r="17" spans="1:3">
      <c r="A17" s="3" t="s">
        <v>159</v>
      </c>
    </row>
    <row r="18" spans="1:3">
      <c r="A18" s="4" t="s">
        <v>295</v>
      </c>
      <c r="B18" s="5" t="n">
        <v>19330</v>
      </c>
      <c r="C18" s="5" t="n">
        <v>20055</v>
      </c>
    </row>
    <row r="19" spans="1:3">
      <c r="A19" s="4" t="s">
        <v>301</v>
      </c>
    </row>
    <row r="20" spans="1:3">
      <c r="A20" s="3" t="s">
        <v>159</v>
      </c>
    </row>
    <row r="21" spans="1:3">
      <c r="A21" s="4" t="s">
        <v>295</v>
      </c>
      <c r="B21" s="5" t="n">
        <v>98075</v>
      </c>
      <c r="C21" s="5" t="n">
        <v>95695</v>
      </c>
    </row>
    <row r="22" spans="1:3">
      <c r="A22" s="4" t="s">
        <v>66</v>
      </c>
    </row>
    <row r="23" spans="1:3">
      <c r="A23" s="3" t="s">
        <v>159</v>
      </c>
    </row>
    <row r="24" spans="1:3">
      <c r="A24" s="4" t="s">
        <v>295</v>
      </c>
      <c r="B24" s="5" t="n">
        <v>40590</v>
      </c>
      <c r="C24" s="5" t="n">
        <v>53571</v>
      </c>
    </row>
    <row r="25" spans="1:3">
      <c r="A25" s="4" t="s">
        <v>302</v>
      </c>
    </row>
    <row r="26" spans="1:3">
      <c r="A26" s="3" t="s">
        <v>159</v>
      </c>
    </row>
    <row r="27" spans="1:3">
      <c r="A27" s="4" t="s">
        <v>295</v>
      </c>
      <c r="B27" s="7" t="n">
        <v>4315</v>
      </c>
      <c r="C27" s="5" t="n">
        <v>2875</v>
      </c>
    </row>
    <row r="28" spans="1:3">
      <c r="A28" s="4" t="s">
        <v>303</v>
      </c>
    </row>
    <row r="29" spans="1:3">
      <c r="A29" s="3" t="s">
        <v>159</v>
      </c>
    </row>
    <row r="30" spans="1:3">
      <c r="A30" s="4" t="s">
        <v>304</v>
      </c>
      <c r="B30" s="4" t="s">
        <v>305</v>
      </c>
    </row>
    <row r="31" spans="1:3">
      <c r="A31" s="4" t="s">
        <v>306</v>
      </c>
    </row>
    <row r="32" spans="1:3">
      <c r="A32" s="3" t="s">
        <v>159</v>
      </c>
    </row>
    <row r="33" spans="1:3">
      <c r="A33" s="4" t="s">
        <v>294</v>
      </c>
      <c r="B33" s="7" t="n">
        <v>51313</v>
      </c>
      <c r="C33" s="5" t="n">
        <v>52989</v>
      </c>
    </row>
    <row r="34" spans="1:3">
      <c r="A34" s="4" t="s">
        <v>307</v>
      </c>
    </row>
    <row r="35" spans="1:3">
      <c r="A35" s="3" t="s">
        <v>159</v>
      </c>
    </row>
    <row r="36" spans="1:3">
      <c r="A36" s="4" t="s">
        <v>308</v>
      </c>
      <c r="B36" s="4" t="s">
        <v>309</v>
      </c>
    </row>
    <row r="37" spans="1:3">
      <c r="A37" s="4" t="s">
        <v>300</v>
      </c>
    </row>
    <row r="38" spans="1:3">
      <c r="A38" s="3" t="s">
        <v>159</v>
      </c>
    </row>
    <row r="39" spans="1:3">
      <c r="A39" s="4" t="s">
        <v>294</v>
      </c>
      <c r="B39" s="7" t="n">
        <v>34114</v>
      </c>
      <c r="C39" s="5" t="n">
        <v>33846</v>
      </c>
    </row>
    <row r="40" spans="1:3">
      <c r="A40" s="4" t="s">
        <v>310</v>
      </c>
    </row>
    <row r="41" spans="1:3">
      <c r="A41" s="3" t="s">
        <v>159</v>
      </c>
    </row>
    <row r="42" spans="1:3">
      <c r="A42" s="4" t="s">
        <v>294</v>
      </c>
      <c r="B42" s="7" t="n">
        <v>42590</v>
      </c>
      <c r="C42" s="5" t="n">
        <v>40525</v>
      </c>
    </row>
    <row r="43" spans="1:3">
      <c r="A43" s="4" t="s">
        <v>311</v>
      </c>
    </row>
    <row r="44" spans="1:3">
      <c r="A44" s="3" t="s">
        <v>159</v>
      </c>
    </row>
    <row r="45" spans="1:3">
      <c r="A45" s="4" t="s">
        <v>308</v>
      </c>
      <c r="B45" s="4" t="s">
        <v>312</v>
      </c>
    </row>
    <row r="46" spans="1:3">
      <c r="A46" s="4" t="s">
        <v>313</v>
      </c>
    </row>
    <row r="47" spans="1:3">
      <c r="A47" s="3" t="s">
        <v>159</v>
      </c>
    </row>
    <row r="48" spans="1:3">
      <c r="A48" s="4" t="s">
        <v>308</v>
      </c>
      <c r="B48" s="4" t="s">
        <v>314</v>
      </c>
    </row>
    <row r="49" spans="1:3">
      <c r="A49" s="4" t="s">
        <v>315</v>
      </c>
    </row>
    <row r="50" spans="1:3">
      <c r="A50" s="3" t="s">
        <v>159</v>
      </c>
    </row>
    <row r="51" spans="1:3">
      <c r="A51" s="4" t="s">
        <v>308</v>
      </c>
      <c r="B51" s="4" t="s">
        <v>316</v>
      </c>
    </row>
    <row r="52" spans="1:3">
      <c r="A52" s="4" t="s">
        <v>317</v>
      </c>
    </row>
    <row r="53" spans="1:3">
      <c r="A53" s="3" t="s">
        <v>159</v>
      </c>
    </row>
    <row r="54" spans="1:3">
      <c r="A54" s="4" t="s">
        <v>294</v>
      </c>
      <c r="B54" s="7" t="n">
        <v>76938</v>
      </c>
      <c r="C54" s="5" t="n">
        <v>68289</v>
      </c>
    </row>
    <row r="55" spans="1:3">
      <c r="A55" s="4" t="s">
        <v>318</v>
      </c>
    </row>
    <row r="56" spans="1:3">
      <c r="A56" s="3" t="s">
        <v>159</v>
      </c>
    </row>
    <row r="57" spans="1:3">
      <c r="A57" s="4" t="s">
        <v>294</v>
      </c>
      <c r="B57" s="7" t="n">
        <v>42311</v>
      </c>
      <c r="C57" s="5" t="n">
        <v>42667</v>
      </c>
    </row>
    <row r="58" spans="1:3">
      <c r="A58" s="4" t="s">
        <v>319</v>
      </c>
    </row>
    <row r="59" spans="1:3">
      <c r="A59" s="3" t="s">
        <v>159</v>
      </c>
    </row>
    <row r="60" spans="1:3">
      <c r="A60" s="4" t="s">
        <v>320</v>
      </c>
      <c r="B60" s="4" t="s">
        <v>321</v>
      </c>
    </row>
    <row r="61" spans="1:3">
      <c r="A61" s="4" t="s">
        <v>322</v>
      </c>
      <c r="B61" s="4" t="s">
        <v>323</v>
      </c>
    </row>
    <row r="62" spans="1:3">
      <c r="A62" s="4" t="s">
        <v>324</v>
      </c>
    </row>
    <row r="63" spans="1:3">
      <c r="A63" s="3" t="s">
        <v>159</v>
      </c>
    </row>
    <row r="64" spans="1:3">
      <c r="A64" s="4" t="s">
        <v>294</v>
      </c>
      <c r="B64" s="7" t="n">
        <v>49465</v>
      </c>
      <c r="C64" s="5" t="n">
        <v>48702</v>
      </c>
    </row>
    <row r="65" spans="1:3">
      <c r="A65" s="4" t="s">
        <v>325</v>
      </c>
    </row>
    <row r="66" spans="1:3">
      <c r="A66" s="3" t="s">
        <v>159</v>
      </c>
    </row>
    <row r="67" spans="1:3">
      <c r="A67" s="4" t="s">
        <v>294</v>
      </c>
      <c r="B67" s="5" t="n">
        <v>113297</v>
      </c>
      <c r="C67" s="5" t="n">
        <v>112102</v>
      </c>
    </row>
    <row r="68" spans="1:3">
      <c r="A68" s="4" t="s">
        <v>326</v>
      </c>
    </row>
    <row r="69" spans="1:3">
      <c r="A69" s="3" t="s">
        <v>159</v>
      </c>
    </row>
    <row r="70" spans="1:3">
      <c r="A70" s="4" t="s">
        <v>294</v>
      </c>
      <c r="B70" s="5" t="n">
        <v>164969</v>
      </c>
      <c r="C70" s="5" t="n">
        <v>166454</v>
      </c>
    </row>
    <row r="71" spans="1:3">
      <c r="A71" s="4" t="s">
        <v>327</v>
      </c>
    </row>
    <row r="72" spans="1:3">
      <c r="A72" s="3" t="s">
        <v>159</v>
      </c>
    </row>
    <row r="73" spans="1:3">
      <c r="A73" s="4" t="s">
        <v>294</v>
      </c>
      <c r="B73" s="7" t="n">
        <v>19911</v>
      </c>
      <c r="C73" s="7" t="n">
        <v>19510</v>
      </c>
    </row>
    <row r="74" spans="1:3">
      <c r="A74" s="4" t="s">
        <v>328</v>
      </c>
    </row>
    <row r="75" spans="1:3">
      <c r="A75" s="3" t="s">
        <v>159</v>
      </c>
    </row>
    <row r="76" spans="1:3">
      <c r="A76" s="4" t="s">
        <v>308</v>
      </c>
      <c r="B7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s>
  <sheetData>
    <row r="1" spans="1:6">
      <c r="A1" s="1" t="s">
        <v>330</v>
      </c>
      <c r="B1" s="2" t="s">
        <v>331</v>
      </c>
      <c r="C1" s="2" t="s">
        <v>332</v>
      </c>
      <c r="D1" s="2" t="s">
        <v>333</v>
      </c>
      <c r="E1" s="2" t="s">
        <v>334</v>
      </c>
      <c r="F1" s="2" t="s">
        <v>335</v>
      </c>
    </row>
    <row r="2" spans="1:6">
      <c r="A2" s="4" t="s">
        <v>336</v>
      </c>
    </row>
    <row r="3" spans="1:6">
      <c r="A3" s="3" t="s">
        <v>163</v>
      </c>
    </row>
    <row r="4" spans="1:6">
      <c r="A4" s="4" t="s">
        <v>337</v>
      </c>
      <c r="F4" s="5" t="n">
        <v>2</v>
      </c>
    </row>
    <row r="5" spans="1:6">
      <c r="A5" s="4" t="s">
        <v>338</v>
      </c>
      <c r="D5" s="4" t="s">
        <v>339</v>
      </c>
    </row>
    <row r="6" spans="1:6">
      <c r="A6" s="4" t="s">
        <v>340</v>
      </c>
      <c r="D6" s="7" t="n">
        <v>1749979000</v>
      </c>
    </row>
    <row r="7" spans="1:6">
      <c r="A7" s="4" t="s">
        <v>341</v>
      </c>
      <c r="D7" s="4" t="s">
        <v>342</v>
      </c>
    </row>
    <row r="8" spans="1:6">
      <c r="A8" s="4" t="s">
        <v>343</v>
      </c>
      <c r="D8" s="4" t="s">
        <v>344</v>
      </c>
    </row>
    <row r="9" spans="1:6">
      <c r="A9" s="4" t="s">
        <v>345</v>
      </c>
      <c r="D9" s="4" t="s">
        <v>344</v>
      </c>
    </row>
    <row r="10" spans="1:6">
      <c r="A10" s="4" t="s">
        <v>346</v>
      </c>
    </row>
    <row r="11" spans="1:6">
      <c r="A11" s="3" t="s">
        <v>163</v>
      </c>
    </row>
    <row r="12" spans="1:6">
      <c r="A12" s="4" t="s">
        <v>347</v>
      </c>
      <c r="F12" s="7" t="n">
        <v>3057069461</v>
      </c>
    </row>
    <row r="13" spans="1:6">
      <c r="A13" s="4" t="s">
        <v>348</v>
      </c>
      <c r="F13" s="7" t="n">
        <v>335471604</v>
      </c>
    </row>
    <row r="14" spans="1:6">
      <c r="A14" s="4" t="s">
        <v>349</v>
      </c>
      <c r="E14" s="7" t="n">
        <v>1620000000</v>
      </c>
    </row>
    <row r="15" spans="1:6">
      <c r="A15" s="4" t="s">
        <v>350</v>
      </c>
    </row>
    <row r="16" spans="1:6">
      <c r="A16" s="3" t="s">
        <v>163</v>
      </c>
    </row>
    <row r="17" spans="1:6">
      <c r="A17" s="4" t="s">
        <v>351</v>
      </c>
      <c r="B17" s="7" t="n">
        <v>399785000</v>
      </c>
    </row>
    <row r="18" spans="1:6">
      <c r="A18" s="4" t="s">
        <v>352</v>
      </c>
      <c r="B18" s="7" t="n">
        <v>399785000</v>
      </c>
    </row>
    <row r="19" spans="1:6">
      <c r="A19" s="4" t="s">
        <v>353</v>
      </c>
      <c r="B19" s="5" t="n">
        <v>2</v>
      </c>
    </row>
    <row r="20" spans="1:6">
      <c r="A20" s="4" t="s">
        <v>354</v>
      </c>
    </row>
    <row r="21" spans="1:6">
      <c r="A21" s="3" t="s">
        <v>163</v>
      </c>
    </row>
    <row r="22" spans="1:6">
      <c r="A22" s="4" t="s">
        <v>351</v>
      </c>
      <c r="B22" s="7" t="n">
        <v>200000000</v>
      </c>
    </row>
    <row r="23" spans="1:6">
      <c r="A23" s="4" t="s">
        <v>355</v>
      </c>
      <c r="B23" s="4" t="s">
        <v>356</v>
      </c>
    </row>
    <row r="24" spans="1:6">
      <c r="A24" s="4" t="s">
        <v>357</v>
      </c>
    </row>
    <row r="25" spans="1:6">
      <c r="A25" s="3" t="s">
        <v>163</v>
      </c>
    </row>
    <row r="26" spans="1:6">
      <c r="A26" s="4" t="s">
        <v>351</v>
      </c>
      <c r="B26" s="7" t="n">
        <v>100000000</v>
      </c>
    </row>
    <row r="27" spans="1:6">
      <c r="A27" s="4" t="s">
        <v>355</v>
      </c>
      <c r="B27" s="4" t="s">
        <v>358</v>
      </c>
    </row>
    <row r="28" spans="1:6">
      <c r="A28" s="4" t="s">
        <v>359</v>
      </c>
    </row>
    <row r="29" spans="1:6">
      <c r="A29" s="3" t="s">
        <v>163</v>
      </c>
    </row>
    <row r="30" spans="1:6">
      <c r="A30" s="4" t="s">
        <v>351</v>
      </c>
      <c r="B30" s="7" t="n">
        <v>99785000</v>
      </c>
    </row>
    <row r="31" spans="1:6">
      <c r="A31" s="4" t="s">
        <v>355</v>
      </c>
      <c r="B31" s="4" t="s">
        <v>360</v>
      </c>
    </row>
    <row r="32" spans="1:6">
      <c r="A32" s="4" t="s">
        <v>361</v>
      </c>
    </row>
    <row r="33" spans="1:6">
      <c r="A33" s="3" t="s">
        <v>163</v>
      </c>
    </row>
    <row r="34" spans="1:6">
      <c r="A34" s="4" t="s">
        <v>362</v>
      </c>
      <c r="C34" s="7" t="n">
        <v>233564000</v>
      </c>
      <c r="D34" s="7" t="n">
        <v>263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14"/>
    <col customWidth="1" max="5" min="5" width="25"/>
    <col customWidth="1" max="6" min="6" width="20"/>
  </cols>
  <sheetData>
    <row r="1" spans="1:6">
      <c r="A1" s="1" t="s">
        <v>363</v>
      </c>
      <c r="B1" s="2" t="s">
        <v>364</v>
      </c>
      <c r="C1" s="2" t="s">
        <v>365</v>
      </c>
      <c r="D1" s="2" t="s">
        <v>366</v>
      </c>
      <c r="E1" s="2" t="s">
        <v>242</v>
      </c>
      <c r="F1" s="2" t="s">
        <v>367</v>
      </c>
    </row>
    <row r="2" spans="1:6">
      <c r="A2" s="3" t="s">
        <v>368</v>
      </c>
    </row>
    <row r="3" spans="1:6">
      <c r="A3" s="4" t="s">
        <v>369</v>
      </c>
      <c r="E3" s="7" t="n">
        <v>3160067000</v>
      </c>
    </row>
    <row r="4" spans="1:6">
      <c r="A4" s="4" t="s">
        <v>370</v>
      </c>
      <c r="B4" s="5" t="n">
        <v>2</v>
      </c>
    </row>
    <row r="5" spans="1:6">
      <c r="A5" s="4" t="s">
        <v>371</v>
      </c>
    </row>
    <row r="6" spans="1:6">
      <c r="A6" s="3" t="s">
        <v>368</v>
      </c>
    </row>
    <row r="7" spans="1:6">
      <c r="A7" s="4" t="s">
        <v>372</v>
      </c>
      <c r="E7" s="5" t="n">
        <v>2</v>
      </c>
    </row>
    <row r="8" spans="1:6">
      <c r="A8" s="4" t="s">
        <v>373</v>
      </c>
      <c r="E8" s="4" t="s">
        <v>374</v>
      </c>
    </row>
    <row r="9" spans="1:6">
      <c r="A9" s="4" t="s">
        <v>375</v>
      </c>
    </row>
    <row r="10" spans="1:6">
      <c r="A10" s="3" t="s">
        <v>368</v>
      </c>
    </row>
    <row r="11" spans="1:6">
      <c r="A11" s="4" t="s">
        <v>376</v>
      </c>
      <c r="C11" s="4" t="s">
        <v>377</v>
      </c>
    </row>
    <row r="12" spans="1:6">
      <c r="A12" s="4" t="s">
        <v>378</v>
      </c>
      <c r="C12" s="7" t="n">
        <v>1000000000</v>
      </c>
    </row>
    <row r="13" spans="1:6">
      <c r="A13" s="4" t="s">
        <v>379</v>
      </c>
      <c r="C13" s="4" t="s">
        <v>380</v>
      </c>
    </row>
    <row r="14" spans="1:6">
      <c r="A14" s="4" t="s">
        <v>381</v>
      </c>
      <c r="C14" s="4" t="s">
        <v>377</v>
      </c>
    </row>
    <row r="15" spans="1:6">
      <c r="A15" s="4" t="s">
        <v>382</v>
      </c>
      <c r="C15" s="4" t="s">
        <v>383</v>
      </c>
    </row>
    <row r="16" spans="1:6">
      <c r="A16" s="4" t="s">
        <v>384</v>
      </c>
    </row>
    <row r="17" spans="1:6">
      <c r="A17" s="3" t="s">
        <v>368</v>
      </c>
    </row>
    <row r="18" spans="1:6">
      <c r="A18" s="4" t="s">
        <v>385</v>
      </c>
      <c r="F18" s="5" t="n">
        <v>2</v>
      </c>
    </row>
    <row r="19" spans="1:6">
      <c r="A19" s="4" t="s">
        <v>386</v>
      </c>
      <c r="F19" s="5" t="n">
        <v>1100</v>
      </c>
    </row>
    <row r="20" spans="1:6">
      <c r="A20" s="4" t="s">
        <v>387</v>
      </c>
      <c r="E20" s="7" t="n">
        <v>7000000000</v>
      </c>
    </row>
    <row r="21" spans="1:6">
      <c r="A21" s="4" t="s">
        <v>388</v>
      </c>
    </row>
    <row r="22" spans="1:6">
      <c r="A22" s="3" t="s">
        <v>368</v>
      </c>
    </row>
    <row r="23" spans="1:6">
      <c r="A23" s="4" t="s">
        <v>389</v>
      </c>
      <c r="D23"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4</v>
      </c>
      <c r="B1" s="2" t="s">
        <v>1</v>
      </c>
    </row>
    <row r="2" spans="1:3">
      <c r="B2" s="2" t="s">
        <v>24</v>
      </c>
      <c r="C2" s="2" t="s">
        <v>72</v>
      </c>
    </row>
    <row r="3" spans="1:3">
      <c r="A3" s="3" t="s">
        <v>95</v>
      </c>
    </row>
    <row r="4" spans="1:3">
      <c r="A4" s="4" t="s">
        <v>93</v>
      </c>
      <c r="B4" s="7" t="n">
        <v>27400</v>
      </c>
      <c r="C4" s="7" t="n">
        <v>21454</v>
      </c>
    </row>
    <row r="5" spans="1:3">
      <c r="A5" s="3" t="s">
        <v>96</v>
      </c>
    </row>
    <row r="6" spans="1:3">
      <c r="A6" s="4" t="s">
        <v>97</v>
      </c>
      <c r="C6" s="5" t="n">
        <v>-39</v>
      </c>
    </row>
    <row r="7" spans="1:3">
      <c r="A7" s="4" t="s">
        <v>98</v>
      </c>
      <c r="B7" s="7" t="n">
        <v>27400</v>
      </c>
      <c r="C7" s="7" t="n">
        <v>21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4</v>
      </c>
      <c r="C2" s="2" t="s">
        <v>72</v>
      </c>
    </row>
    <row r="3" spans="1:3">
      <c r="A3" s="3" t="s">
        <v>100</v>
      </c>
    </row>
    <row r="4" spans="1:3">
      <c r="A4" s="4" t="s">
        <v>101</v>
      </c>
      <c r="B4" s="7" t="n">
        <v>911087</v>
      </c>
      <c r="C4" s="7" t="n">
        <v>859440</v>
      </c>
    </row>
    <row r="5" spans="1:3">
      <c r="A5" s="3" t="s">
        <v>102</v>
      </c>
    </row>
    <row r="6" spans="1:3">
      <c r="A6" s="4" t="s">
        <v>93</v>
      </c>
      <c r="B6" s="5" t="n">
        <v>27400</v>
      </c>
      <c r="C6" s="5" t="n">
        <v>21454</v>
      </c>
    </row>
    <row r="7" spans="1:3">
      <c r="A7" s="4" t="s">
        <v>97</v>
      </c>
      <c r="C7" s="5" t="n">
        <v>-39</v>
      </c>
    </row>
    <row r="8" spans="1:3">
      <c r="A8" s="4" t="s">
        <v>101</v>
      </c>
      <c r="B8" s="5" t="n">
        <v>938487</v>
      </c>
      <c r="C8" s="5" t="n">
        <v>880855</v>
      </c>
    </row>
    <row r="9" spans="1:3">
      <c r="A9" s="4" t="s">
        <v>103</v>
      </c>
    </row>
    <row r="10" spans="1:3">
      <c r="A10" s="3" t="s">
        <v>100</v>
      </c>
    </row>
    <row r="11" spans="1:3">
      <c r="A11" s="4" t="s">
        <v>101</v>
      </c>
      <c r="B11" s="5" t="n">
        <v>911087</v>
      </c>
      <c r="C11" s="5" t="n">
        <v>859810</v>
      </c>
    </row>
    <row r="12" spans="1:3">
      <c r="A12" s="3" t="s">
        <v>102</v>
      </c>
    </row>
    <row r="13" spans="1:3">
      <c r="A13" s="4" t="s">
        <v>93</v>
      </c>
      <c r="B13" s="5" t="n">
        <v>27400</v>
      </c>
      <c r="C13" s="5" t="n">
        <v>21454</v>
      </c>
    </row>
    <row r="14" spans="1:3">
      <c r="A14" s="4" t="s">
        <v>101</v>
      </c>
      <c r="B14" s="7" t="n">
        <v>938487</v>
      </c>
      <c r="C14" s="5" t="n">
        <v>881264</v>
      </c>
    </row>
    <row r="15" spans="1:3">
      <c r="A15" s="4" t="s">
        <v>104</v>
      </c>
    </row>
    <row r="16" spans="1:3">
      <c r="A16" s="3" t="s">
        <v>100</v>
      </c>
    </row>
    <row r="17" spans="1:3">
      <c r="A17" s="4" t="s">
        <v>101</v>
      </c>
      <c r="C17" s="5" t="n">
        <v>-370</v>
      </c>
    </row>
    <row r="18" spans="1:3">
      <c r="A18" s="3" t="s">
        <v>102</v>
      </c>
    </row>
    <row r="19" spans="1:3">
      <c r="A19" s="4" t="s">
        <v>97</v>
      </c>
      <c r="C19" s="5" t="n">
        <v>-39</v>
      </c>
    </row>
    <row r="20" spans="1:3">
      <c r="A20" s="4" t="s">
        <v>101</v>
      </c>
      <c r="C20" s="7" t="n">
        <v>-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4</v>
      </c>
      <c r="C2" s="2" t="s">
        <v>72</v>
      </c>
    </row>
    <row r="3" spans="1:3">
      <c r="A3" s="3" t="s">
        <v>106</v>
      </c>
    </row>
    <row r="4" spans="1:3">
      <c r="A4" s="4" t="s">
        <v>93</v>
      </c>
      <c r="B4" s="7" t="n">
        <v>27400</v>
      </c>
      <c r="C4" s="7" t="n">
        <v>21454</v>
      </c>
    </row>
    <row r="5" spans="1:3">
      <c r="A5" s="3" t="s">
        <v>107</v>
      </c>
    </row>
    <row r="6" spans="1:3">
      <c r="A6" s="4" t="s">
        <v>108</v>
      </c>
      <c r="B6" s="5" t="n">
        <v>91608</v>
      </c>
      <c r="C6" s="5" t="n">
        <v>92049</v>
      </c>
    </row>
    <row r="7" spans="1:3">
      <c r="A7" s="4" t="s">
        <v>109</v>
      </c>
      <c r="B7" s="5" t="n">
        <v>9320</v>
      </c>
      <c r="C7" s="5" t="n">
        <v>8998</v>
      </c>
    </row>
    <row r="8" spans="1:3">
      <c r="A8" s="4" t="s">
        <v>110</v>
      </c>
      <c r="B8" s="5" t="n">
        <v>-447</v>
      </c>
      <c r="C8" s="5" t="n">
        <v>-447</v>
      </c>
    </row>
    <row r="9" spans="1:3">
      <c r="A9" s="4" t="s">
        <v>111</v>
      </c>
      <c r="B9" s="5" t="n">
        <v>-209</v>
      </c>
      <c r="C9" s="5" t="n">
        <v>-193</v>
      </c>
    </row>
    <row r="10" spans="1:3">
      <c r="A10" s="4" t="s">
        <v>112</v>
      </c>
      <c r="B10" s="5" t="n">
        <v>-11331</v>
      </c>
      <c r="C10" s="5" t="n">
        <v>-19385</v>
      </c>
    </row>
    <row r="11" spans="1:3">
      <c r="A11" s="4" t="s">
        <v>113</v>
      </c>
      <c r="B11" s="5" t="n">
        <v>1290</v>
      </c>
      <c r="C11" s="5" t="n">
        <v>-16045</v>
      </c>
    </row>
    <row r="12" spans="1:3">
      <c r="A12" s="4" t="s">
        <v>114</v>
      </c>
      <c r="B12" s="5" t="n">
        <v>-6835</v>
      </c>
      <c r="C12" s="5" t="n">
        <v>10602</v>
      </c>
    </row>
    <row r="13" spans="1:3">
      <c r="A13" s="4" t="s">
        <v>38</v>
      </c>
      <c r="B13" s="5" t="n">
        <v>-1394</v>
      </c>
      <c r="C13" s="5" t="n">
        <v>-3138</v>
      </c>
    </row>
    <row r="14" spans="1:3">
      <c r="A14" s="3" t="s">
        <v>115</v>
      </c>
    </row>
    <row r="15" spans="1:3">
      <c r="A15" s="4" t="s">
        <v>43</v>
      </c>
      <c r="B15" s="5" t="n">
        <v>30958</v>
      </c>
      <c r="C15" s="5" t="n">
        <v>6241</v>
      </c>
    </row>
    <row r="16" spans="1:3">
      <c r="A16" s="4" t="s">
        <v>116</v>
      </c>
      <c r="B16" s="5" t="n">
        <v>-5406</v>
      </c>
      <c r="C16" s="5" t="n">
        <v>-12028</v>
      </c>
    </row>
    <row r="17" spans="1:3">
      <c r="A17" s="4" t="s">
        <v>45</v>
      </c>
      <c r="B17" s="5" t="n">
        <v>1646</v>
      </c>
      <c r="C17" s="5" t="n">
        <v>3822</v>
      </c>
    </row>
    <row r="18" spans="1:3">
      <c r="A18" s="4" t="s">
        <v>60</v>
      </c>
      <c r="B18" s="5" t="n">
        <v>-55431</v>
      </c>
      <c r="C18" s="5" t="n">
        <v>-18028</v>
      </c>
    </row>
    <row r="19" spans="1:3">
      <c r="A19" s="4" t="s">
        <v>61</v>
      </c>
      <c r="B19" s="5" t="n">
        <v>-1058</v>
      </c>
      <c r="C19" s="5" t="n">
        <v>-35292</v>
      </c>
    </row>
    <row r="20" spans="1:3">
      <c r="A20" s="4" t="s">
        <v>117</v>
      </c>
      <c r="B20" s="5" t="n">
        <v>-10338</v>
      </c>
      <c r="C20" s="5" t="n">
        <v>-12909</v>
      </c>
    </row>
    <row r="21" spans="1:3">
      <c r="A21" s="4" t="s">
        <v>63</v>
      </c>
      <c r="B21" s="5" t="n">
        <v>-4126</v>
      </c>
      <c r="C21" s="5" t="n">
        <v>-7059</v>
      </c>
    </row>
    <row r="22" spans="1:3">
      <c r="A22" s="4" t="s">
        <v>118</v>
      </c>
      <c r="B22" s="5" t="n">
        <v>8661</v>
      </c>
      <c r="C22" s="5" t="n">
        <v>1717</v>
      </c>
    </row>
    <row r="23" spans="1:3">
      <c r="A23" s="4" t="s">
        <v>119</v>
      </c>
      <c r="B23" s="5" t="n">
        <v>46908</v>
      </c>
      <c r="C23" s="5" t="n">
        <v>-1095</v>
      </c>
    </row>
    <row r="24" spans="1:3">
      <c r="A24" s="4" t="s">
        <v>120</v>
      </c>
      <c r="B24" s="5" t="n">
        <v>74308</v>
      </c>
      <c r="C24" s="5" t="n">
        <v>20359</v>
      </c>
    </row>
    <row r="25" spans="1:3">
      <c r="A25" s="3" t="s">
        <v>121</v>
      </c>
    </row>
    <row r="26" spans="1:3">
      <c r="A26" s="4" t="s">
        <v>122</v>
      </c>
      <c r="B26" s="5" t="n">
        <v>-285374</v>
      </c>
      <c r="C26" s="5" t="n">
        <v>-171806</v>
      </c>
    </row>
    <row r="27" spans="1:3">
      <c r="A27" s="4" t="s">
        <v>123</v>
      </c>
      <c r="B27" s="5" t="n">
        <v>-122330</v>
      </c>
      <c r="C27" s="5" t="n">
        <v>-165213</v>
      </c>
    </row>
    <row r="28" spans="1:3">
      <c r="A28" s="4" t="s">
        <v>124</v>
      </c>
      <c r="B28" s="5" t="n">
        <v>120409</v>
      </c>
      <c r="C28" s="5" t="n">
        <v>163635</v>
      </c>
    </row>
    <row r="29" spans="1:3">
      <c r="A29" s="4" t="s">
        <v>125</v>
      </c>
      <c r="B29" s="5" t="n">
        <v>39997</v>
      </c>
      <c r="C29" s="5" t="n">
        <v>36990</v>
      </c>
    </row>
    <row r="30" spans="1:3">
      <c r="A30" s="4" t="s">
        <v>126</v>
      </c>
      <c r="B30" s="5" t="n">
        <v>-10168</v>
      </c>
      <c r="C30" s="5" t="n">
        <v>-3</v>
      </c>
    </row>
    <row r="31" spans="1:3">
      <c r="A31" s="4" t="s">
        <v>127</v>
      </c>
      <c r="B31" s="5" t="n">
        <v>-43844</v>
      </c>
      <c r="C31" s="5" t="n">
        <v>-18190</v>
      </c>
    </row>
    <row r="32" spans="1:3">
      <c r="A32" s="4" t="s">
        <v>128</v>
      </c>
      <c r="B32" s="5" t="n">
        <v>38063</v>
      </c>
      <c r="C32" s="5" t="n">
        <v>14093</v>
      </c>
    </row>
    <row r="33" spans="1:3">
      <c r="A33" s="4" t="s">
        <v>38</v>
      </c>
      <c r="B33" s="5" t="n">
        <v>8167</v>
      </c>
      <c r="C33" s="5" t="n">
        <v>-1658</v>
      </c>
    </row>
    <row r="34" spans="1:3">
      <c r="A34" s="4" t="s">
        <v>129</v>
      </c>
      <c r="B34" s="5" t="n">
        <v>-255080</v>
      </c>
      <c r="C34" s="5" t="n">
        <v>-142152</v>
      </c>
    </row>
    <row r="35" spans="1:3">
      <c r="A35" s="3" t="s">
        <v>130</v>
      </c>
    </row>
    <row r="36" spans="1:3">
      <c r="A36" s="4" t="s">
        <v>131</v>
      </c>
      <c r="B36" s="5" t="n">
        <v>2636</v>
      </c>
      <c r="C36" s="5" t="n">
        <v>4517</v>
      </c>
    </row>
    <row r="37" spans="1:3">
      <c r="A37" s="4" t="s">
        <v>132</v>
      </c>
      <c r="B37" s="5" t="n">
        <v>-39350</v>
      </c>
      <c r="C37" s="5" t="n">
        <v>-201398</v>
      </c>
    </row>
    <row r="38" spans="1:3">
      <c r="A38" s="4" t="s">
        <v>133</v>
      </c>
      <c r="B38" s="5" t="n">
        <v>68171</v>
      </c>
      <c r="C38" s="5" t="n">
        <v>226722</v>
      </c>
    </row>
    <row r="39" spans="1:3">
      <c r="A39" s="4" t="s">
        <v>38</v>
      </c>
      <c r="B39" s="5" t="n">
        <v>730</v>
      </c>
      <c r="C39" s="5" t="n">
        <v>4213</v>
      </c>
    </row>
    <row r="40" spans="1:3">
      <c r="A40" s="4" t="s">
        <v>134</v>
      </c>
      <c r="B40" s="5" t="n">
        <v>32187</v>
      </c>
      <c r="C40" s="5" t="n">
        <v>34054</v>
      </c>
    </row>
    <row r="41" spans="1:3">
      <c r="A41" s="4" t="s">
        <v>135</v>
      </c>
      <c r="B41" s="5" t="n">
        <v>-148585</v>
      </c>
      <c r="C41" s="5" t="n">
        <v>-87739</v>
      </c>
    </row>
    <row r="42" spans="1:3">
      <c r="A42" s="4" t="s">
        <v>136</v>
      </c>
      <c r="B42" s="5" t="n">
        <v>397695</v>
      </c>
      <c r="C42" s="5" t="n">
        <v>366290</v>
      </c>
    </row>
    <row r="43" spans="1:3">
      <c r="A43" s="4" t="s">
        <v>137</v>
      </c>
      <c r="B43" s="5" t="n">
        <v>249110</v>
      </c>
      <c r="C43" s="5" t="n">
        <v>278551</v>
      </c>
    </row>
    <row r="44" spans="1:3">
      <c r="A44" s="3" t="s">
        <v>138</v>
      </c>
    </row>
    <row r="45" spans="1:3">
      <c r="A45" s="4" t="s">
        <v>139</v>
      </c>
      <c r="B45" s="5" t="n">
        <v>55772</v>
      </c>
      <c r="C45" s="5" t="n">
        <v>94754</v>
      </c>
    </row>
    <row r="46" spans="1:3">
      <c r="A46" s="3" t="s">
        <v>140</v>
      </c>
    </row>
    <row r="47" spans="1:3">
      <c r="A47" s="4" t="s">
        <v>141</v>
      </c>
      <c r="B47" s="5" t="n">
        <v>133318</v>
      </c>
      <c r="C47" s="5" t="n">
        <v>67128</v>
      </c>
    </row>
    <row r="48" spans="1:3">
      <c r="A48" s="4" t="s">
        <v>142</v>
      </c>
      <c r="B48" s="7" t="n">
        <v>14393</v>
      </c>
      <c r="C48" s="7" t="n">
        <v>139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3</v>
      </c>
      <c r="B1" s="2" t="s">
        <v>1</v>
      </c>
    </row>
    <row r="2" spans="1:2">
      <c r="B2" s="2" t="s">
        <v>24</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5</v>
      </c>
      <c r="B1" s="2" t="s">
        <v>1</v>
      </c>
    </row>
    <row r="2" spans="1:2">
      <c r="B2" s="2" t="s">
        <v>24</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4</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51:55Z</dcterms:created>
  <dcterms:modified xmlns:dcterms="http://purl.org/dc/terms/" xmlns:xsi="http://www.w3.org/2001/XMLSchema-instance" xsi:type="dcterms:W3CDTF">2018-05-10T15:51:55Z</dcterms:modified>
</cp:coreProperties>
</file>